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Changes " sheetId="5" state="visible" r:id="rId5"/>
    <sheet xmlns:r="http://schemas.openxmlformats.org/officeDocument/2006/relationships" name="Condensed Consolidated Statem_2" sheetId="6" state="visible" r:id="rId6"/>
    <sheet xmlns:r="http://schemas.openxmlformats.org/officeDocument/2006/relationships" name="Principal Activity and Signific"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Investments in Related Parties" sheetId="10" state="visible" r:id="rId10"/>
    <sheet xmlns:r="http://schemas.openxmlformats.org/officeDocument/2006/relationships" name="Property and Equipment" sheetId="11" state="visible" r:id="rId11"/>
    <sheet xmlns:r="http://schemas.openxmlformats.org/officeDocument/2006/relationships" name="Note Payable - Seasonal Loan" sheetId="12" state="visible" r:id="rId12"/>
    <sheet xmlns:r="http://schemas.openxmlformats.org/officeDocument/2006/relationships" name="Long-Term Debt" sheetId="13" state="visible" r:id="rId13"/>
    <sheet xmlns:r="http://schemas.openxmlformats.org/officeDocument/2006/relationships" name="Operating Leases (Notes)" sheetId="14" state="visible" r:id="rId14"/>
    <sheet xmlns:r="http://schemas.openxmlformats.org/officeDocument/2006/relationships" name="Member Distribution" sheetId="15" state="visible" r:id="rId15"/>
    <sheet xmlns:r="http://schemas.openxmlformats.org/officeDocument/2006/relationships" name="Derivative Instruments and Hedg" sheetId="16" state="visible" r:id="rId16"/>
    <sheet xmlns:r="http://schemas.openxmlformats.org/officeDocument/2006/relationships" name="Fair Value" sheetId="17" state="visible" r:id="rId17"/>
    <sheet xmlns:r="http://schemas.openxmlformats.org/officeDocument/2006/relationships" name="Related Party Transactions (Not"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Principal Activity and Signif_2" sheetId="23" state="visible" r:id="rId23"/>
    <sheet xmlns:r="http://schemas.openxmlformats.org/officeDocument/2006/relationships" name="Principal Activity and Signif_3"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Investments in Related Parties " sheetId="27" state="visible" r:id="rId27"/>
    <sheet xmlns:r="http://schemas.openxmlformats.org/officeDocument/2006/relationships" name="Property and Equipment (Tables)" sheetId="28" state="visible" r:id="rId28"/>
    <sheet xmlns:r="http://schemas.openxmlformats.org/officeDocument/2006/relationships" name="Long-Term Debt (Tables)" sheetId="29" state="visible" r:id="rId29"/>
    <sheet xmlns:r="http://schemas.openxmlformats.org/officeDocument/2006/relationships" name="Operating Leases (Tables)" sheetId="30" state="visible" r:id="rId30"/>
    <sheet xmlns:r="http://schemas.openxmlformats.org/officeDocument/2006/relationships" name="Derivative Instruments and He_2" sheetId="31" state="visible" r:id="rId31"/>
    <sheet xmlns:r="http://schemas.openxmlformats.org/officeDocument/2006/relationships" name="Fair Value of Financial Instrum" sheetId="32" state="visible" r:id="rId32"/>
    <sheet xmlns:r="http://schemas.openxmlformats.org/officeDocument/2006/relationships" name="Principal Activity and Signif_4" sheetId="33" state="visible" r:id="rId33"/>
    <sheet xmlns:r="http://schemas.openxmlformats.org/officeDocument/2006/relationships" name="Principal Activity and Signif_5" sheetId="34" state="visible" r:id="rId34"/>
    <sheet xmlns:r="http://schemas.openxmlformats.org/officeDocument/2006/relationships" name="Accounts Receivable - Aging of " sheetId="35" state="visible" r:id="rId35"/>
    <sheet xmlns:r="http://schemas.openxmlformats.org/officeDocument/2006/relationships" name="Accounts Receivable - Allowance" sheetId="36" state="visible" r:id="rId36"/>
    <sheet xmlns:r="http://schemas.openxmlformats.org/officeDocument/2006/relationships" name="Accounts Receivable (Details Te" sheetId="37" state="visible" r:id="rId37"/>
    <sheet xmlns:r="http://schemas.openxmlformats.org/officeDocument/2006/relationships" name="Inventories (Details)" sheetId="38" state="visible" r:id="rId38"/>
    <sheet xmlns:r="http://schemas.openxmlformats.org/officeDocument/2006/relationships" name="Investments in Related Partie_2" sheetId="39" state="visible" r:id="rId39"/>
    <sheet xmlns:r="http://schemas.openxmlformats.org/officeDocument/2006/relationships" name="Investments in Related Partie_3"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Note Payable - Seasonal Loan (D" sheetId="43" state="visible" r:id="rId43"/>
    <sheet xmlns:r="http://schemas.openxmlformats.org/officeDocument/2006/relationships" name="Long-Term Debt - Debt Schedule " sheetId="44" state="visible" r:id="rId44"/>
    <sheet xmlns:r="http://schemas.openxmlformats.org/officeDocument/2006/relationships" name="Long-Term Debt - Narrative (Det" sheetId="45" state="visible" r:id="rId45"/>
    <sheet xmlns:r="http://schemas.openxmlformats.org/officeDocument/2006/relationships" name="Long-Term Debt - Maturities of " sheetId="46" state="visible" r:id="rId46"/>
    <sheet xmlns:r="http://schemas.openxmlformats.org/officeDocument/2006/relationships" name="Operating Leases - Additional I" sheetId="47" state="visible" r:id="rId47"/>
    <sheet xmlns:r="http://schemas.openxmlformats.org/officeDocument/2006/relationships" name="Operating Leases - Schedule of " sheetId="48" state="visible" r:id="rId48"/>
    <sheet xmlns:r="http://schemas.openxmlformats.org/officeDocument/2006/relationships" name="Operating Leases - Components o" sheetId="49" state="visible" r:id="rId49"/>
    <sheet xmlns:r="http://schemas.openxmlformats.org/officeDocument/2006/relationships" name="Operating Leases - Supplemental" sheetId="50" state="visible" r:id="rId50"/>
    <sheet xmlns:r="http://schemas.openxmlformats.org/officeDocument/2006/relationships" name="Operating Leases - Additional L" sheetId="51" state="visible" r:id="rId51"/>
    <sheet xmlns:r="http://schemas.openxmlformats.org/officeDocument/2006/relationships" name="Operating Leases - Maturity Ana" sheetId="52" state="visible" r:id="rId52"/>
    <sheet xmlns:r="http://schemas.openxmlformats.org/officeDocument/2006/relationships" name="Member Distribution (Details Te"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Fair Value of Financial Instr_2"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Period End Date</t>
        </is>
      </c>
      <c r="B5" s="4" t="inlineStr">
        <is>
          <t>Sep. 30,  2024</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50253</t>
        </is>
      </c>
      <c r="C7" s="4" t="inlineStr">
        <is>
          <t xml:space="preserve"> </t>
        </is>
      </c>
    </row>
    <row r="8">
      <c r="A8" s="4" t="inlineStr">
        <is>
          <t>Entity Registrant Name</t>
        </is>
      </c>
      <c r="B8" s="4" t="inlineStr">
        <is>
          <t>SOUTH DAKOTA SOYBEAN PROCESSORS LLC</t>
        </is>
      </c>
      <c r="C8" s="4" t="inlineStr">
        <is>
          <t xml:space="preserve"> </t>
        </is>
      </c>
    </row>
    <row r="9">
      <c r="A9" s="4" t="inlineStr">
        <is>
          <t>Entity Incorporation, State or Country Code</t>
        </is>
      </c>
      <c r="B9" s="4" t="inlineStr">
        <is>
          <t>SD</t>
        </is>
      </c>
      <c r="C9" s="4" t="inlineStr">
        <is>
          <t xml:space="preserve"> </t>
        </is>
      </c>
    </row>
    <row r="10">
      <c r="A10" s="4" t="inlineStr">
        <is>
          <t>Entity Tax Identification Number</t>
        </is>
      </c>
      <c r="B10" s="4" t="inlineStr">
        <is>
          <t>46-0462968</t>
        </is>
      </c>
      <c r="C10" s="4" t="inlineStr">
        <is>
          <t xml:space="preserve"> </t>
        </is>
      </c>
    </row>
    <row r="11">
      <c r="A11" s="4" t="inlineStr">
        <is>
          <t>Entity Address, Address Line One</t>
        </is>
      </c>
      <c r="B11" s="4" t="inlineStr">
        <is>
          <t>100 Caspian Ave</t>
        </is>
      </c>
      <c r="C11" s="4" t="inlineStr">
        <is>
          <t xml:space="preserve"> </t>
        </is>
      </c>
    </row>
    <row r="12">
      <c r="A12" s="4" t="inlineStr">
        <is>
          <t>Entity Address, Address Line Two</t>
        </is>
      </c>
      <c r="B12" s="4" t="inlineStr">
        <is>
          <t>PO Box 500</t>
        </is>
      </c>
      <c r="C12" s="4" t="inlineStr">
        <is>
          <t xml:space="preserve"> </t>
        </is>
      </c>
    </row>
    <row r="13">
      <c r="A13" s="4" t="inlineStr">
        <is>
          <t>Entity Address, City or Town</t>
        </is>
      </c>
      <c r="B13" s="4" t="inlineStr">
        <is>
          <t>Volga</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071</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627-9240</t>
        </is>
      </c>
      <c r="C17" s="4" t="inlineStr">
        <is>
          <t xml:space="preserve"> </t>
        </is>
      </c>
    </row>
    <row r="18">
      <c r="A18" s="4" t="inlineStr">
        <is>
          <t>Entity Common Stock, Shares Outstanding</t>
        </is>
      </c>
      <c r="B18" s="4" t="inlineStr">
        <is>
          <t xml:space="preserve"> </t>
        </is>
      </c>
      <c r="C18" s="5" t="n">
        <v>30411500</v>
      </c>
    </row>
    <row r="19">
      <c r="A19" s="4" t="inlineStr">
        <is>
          <t>Entity Central Index Key</t>
        </is>
      </c>
      <c r="B19" s="4" t="inlineStr">
        <is>
          <t>0001163609</t>
        </is>
      </c>
      <c r="C19" s="4" t="inlineStr">
        <is>
          <t xml:space="preserve"> </t>
        </is>
      </c>
    </row>
    <row r="20">
      <c r="A20" s="4" t="inlineStr">
        <is>
          <t>Current Fiscal Year End Date</t>
        </is>
      </c>
      <c r="B20" s="4" t="inlineStr">
        <is>
          <t>--12-31</t>
        </is>
      </c>
      <c r="C20" s="4" t="inlineStr">
        <is>
          <t xml:space="preserve"> </t>
        </is>
      </c>
    </row>
    <row r="21">
      <c r="A21" s="4" t="inlineStr">
        <is>
          <t>Document Type</t>
        </is>
      </c>
      <c r="B21" s="4" t="inlineStr">
        <is>
          <t>10-Q</t>
        </is>
      </c>
      <c r="C21" s="4" t="inlineStr">
        <is>
          <t xml:space="preserve"> </t>
        </is>
      </c>
    </row>
    <row r="22">
      <c r="A22" s="4" t="inlineStr">
        <is>
          <t>Document Fiscal Year Focus</t>
        </is>
      </c>
      <c r="B22" s="4" t="inlineStr">
        <is>
          <t>2024</t>
        </is>
      </c>
      <c r="C22" s="4" t="inlineStr">
        <is>
          <t xml:space="preserve"> </t>
        </is>
      </c>
    </row>
    <row r="23">
      <c r="A23" s="4" t="inlineStr">
        <is>
          <t>Document Fiscal Period Focus</t>
        </is>
      </c>
      <c r="B23" s="4" t="inlineStr">
        <is>
          <t>Q3</t>
        </is>
      </c>
      <c r="C23" s="4" t="inlineStr">
        <is>
          <t xml:space="preserve"> </t>
        </is>
      </c>
    </row>
    <row r="24">
      <c r="A24" s="4" t="inlineStr">
        <is>
          <t>Amendment Flag</t>
        </is>
      </c>
      <c r="B24" s="4" t="inlineStr">
        <is>
          <t>fals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lated Par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Related Parties</t>
        </is>
      </c>
      <c r="B4" s="4" t="inlineStr">
        <is>
          <t>Investments in Related Parties The Company’s investments in related parties consist of the following on September 30, 2024 and December 31, 2023: September 30, December 31, Prairie AquaTech, LLC 1,553,727 1,553,727 Prairie AquaTech Investments, LLC 5,000,000 5,000,000 Prairie AquaTech Manufacturing, LLC 8,519,843 7,083,423 Totals $ 15,073,570 $ 13,637,150 The Company measures its investments in Prairie AquaTech, LLC, Prairie AquaTech Investments, LLC, Prairie AquaTech Manufacturing, LLC and High Plains Partners, LLC at their cost less any impairment plus or minus any observable price changes in orderly transactions since these equity investments do not have readily determinable fair values. The Company invested $1,436,420 and $1,436,420 of soybean meal in Prairie AquaTech Manufacturing, LLC for the nine months ended September 30, 2024 and 2023, respectively, to be used in the entity's operations. In February 2022, the Company announced its plans to construct a multi-seed processing plant near Mitchell, South Dakota. In September 2022, the Company entered into a capital contribution and commitment agreement with High Plains Partners, LLC. Per the agreement, the Company transferred to High Plains Partners, LLC all rights, title and interest to all of the tangible and intangible development rights, including engineering, permitting, studies, records, etc., totaling $5.0 million in value in exchange for 2,615 Class B units in High Plains Partners, LLC. The Company also committed to investing up to another $81.4 million for 19,454 Class B capital units in the entity. As of September 30, 2024, the Company had contributed $86.4 million towards the project. Effective September 30, 2023, the Company began consolidating the accounts of High Plains Processing, LLC, HPP SD Holdings, LLC, and High Plains Partners, LLC, formerly unconsolidated entities, into its financial statements . The Company and other regional investors committed to investing a total of $192.0 million into High Plains Partners. In September 2023, High Plains Partners created a joint venture with another partner to create High Plains Processing, LLC, to build a new multi-seed crush facility near Mitchell, South Dakota. Construction of the facility is estimated to be completed in late 2025. The consolidation is due to the Company's entering into a management agreement with the new processing facility along with its ability to appoint a majority of the board members of each entity. The financial data for previous periods has not been restated to reflect the consolidation of the three entities. The consolidation is not material to the financial position or results of operations for the periods presented and had no effect on previously reported net income. As of September 30, 2024, High Plains Partners, HPP SD Holdings, and High Plains Processing, LLC received a total of $155.6 million in proceeds from the issuance from capital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The following is a summary of the Company's property and equipment at September 30, 2024 and December 31, 2023: 2024 2023 Cost Accumulated Depreciation Net Net Land $ 516,326 $ — $ 516,326 $ 516,326 Land improvements 2,759,442 (1,354,353) 1,405,089 1,527,776 Buildings and improvements 30,335,462 (12,545,709) 17,789,753 17,629,613 Machinery and equipment 97,570,325 (59,937,622) 37,632,703 40,837,043 Railroad cars 10,411,185 (837,670) 9,573,515 9,729,683 Company vehicles 224,846 (126,770) 98,076 9,532 Furniture and fixtures 1,829,179 (1,072,625) 756,554 581,676 Construction in progress 223,138,155 — 223,138,155 104,096,181 Totals $ 366,784,920 $ (75,874,749) $ 290,910,171 $ 174,927,830 Depreciation of property and equipment was $1,515,777 and $1,457,816 for the three months ended September 30, 2024 and 2023, respectively, and $4,539,144 and $4,309,110 for the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 Seasonal Loan</t>
        </is>
      </c>
      <c r="B1" s="2" t="inlineStr">
        <is>
          <t>9 Months Ended</t>
        </is>
      </c>
    </row>
    <row r="2">
      <c r="B2" s="2" t="inlineStr">
        <is>
          <t>Sep. 30, 2024</t>
        </is>
      </c>
    </row>
    <row r="3">
      <c r="A3" s="3" t="inlineStr">
        <is>
          <t>Notes Payable Seasonal Loan [Abstract]</t>
        </is>
      </c>
      <c r="B3" s="4" t="inlineStr">
        <is>
          <t xml:space="preserve"> </t>
        </is>
      </c>
    </row>
    <row r="4">
      <c r="A4" s="4" t="inlineStr">
        <is>
          <t>Note Payable - Seasonal Loan</t>
        </is>
      </c>
      <c r="B4" s="4" t="inlineStr">
        <is>
          <t>Note Payable – Seasonal Loan The Company has entered into a revolving credit agreement with CoBank which expires on December 1, 2024. The purpose of the credit agreement is to finance the operating needs of the Company. Under this agreement, the Company could borrow up to $85 million, and advances on the revolving credit agreement are secured. Interest accrues at a variable rate (7.08% as of September 30, 2024). The Company pays a 0.20% annual commitment fee on any funds not borrowed. There were no advances outstanding as of September 30, 2024 and December 31, 2023. The remaining available funds to borrow under the terms of the revolving credit agreement were $85.0 million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The following is a summary of the Company's long-term debt on September 30, 2024 and December 31, 2023: September 30, December 31, Revolving term loan from CoBank, interest at variable rates (7.38% and 7.85% on September 30, 2024 and December 31, 2023, respectively), secured by substantially all property and equipment. The loan matures on March 20, 2026. $ — $ — Note payable to CoBank, interest at variable rates (7.38% and 7.85% at September 30, 2024 and December 31, 2023, respectively), secured by substantially all property and equipment. Note matures March 20, 2028. 55,000,000 — Total debt before debt issuance costs 55,000,000 55000000 — Less current maturities (9,000,000) — Total long-term debt $ 46,000,000 $ — The Company entered into an agreement as of September 20, 2023, with CoBank to amend and restate its Credit Agreement, which includes the revolving term loan, note payable, and seasonal loan. Under the terms and conditions of the Credit Agreement, CoBank agreed to make advances to the Company for up to $12 million on the revolving term loan with a variable effective interest rate of 7.38%. The amount available for borrowing on the revolving term loan will decrease by $600,000 every six months until the loan's maturity date of March 20, 2028. The Company pays a 0.40% annual commitment fee on any funds not borrowed. The debt issuance costs of $24,000 paid by the Company were amortized over the term of the loan. The principal balance outstanding on the revolving term loan was $0 as of September 30, 2024 and December 31, 2023. There were $10.2 million in remaining commitments available to borrow on the revolving term loan as of September 30, 2024. On September 20, 2023, the Company entered into note payable to CoBank to borrow up to $90.0 million until October 1, 2024, the proceeds of which are to be used to finance the Company's investment in High Plains Partners, LLC. The Company will make semi-annual payments of $4.5 million beginning October 20, 2024 until the note's maturity on March 20, 2028. The principal balance outstanding on the note payable was $55.0 million and $0 as of September 30, 2024 and December 31, 2023, respectively. There was $35.0 million available to borrow on the note payable as of September 30, 2024. Under this agreement, the Company is subject to compliance with standard financial covenants and the maintenance of certain financial ratios. The Company was in compliance with all covenants and conditions with CoBank as of September 30, 2024. The following are minimum principal payments on long-term debt obligations for the twelve-month periods ending September 30: 2025 $ 9,000,000 2026 9,000,000 2027 9,000,000 2028 28,000,000 Total $ 5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 xml:space="preserve">Operating Leases The Company has several operating leases for railcars. These leases have terms ranging from 3-12 years and most do not have renewal terms provided. The leases require the Company to maintain the condition of the railcars, restrict the use of the railcars to specified products, such as soybean meal, hulls or oil, limit usage to the continental United States, Canada or Mexico, require approval to sublease to other entities and require the Company's submission of its financial statements. Lease expense for all railcars was $1,213,705 and $1,145,549 for the three months ended September 30, 2024 and 2023, respectively, and $3,543,057 and $3,176,709 for the nine months ended September 30, 2024 and 2023, respectively. The following is a schedule of the Company's operating leases for railcars as of September 30, 2024: Lessor Quantity of Commencement Maturity Monthly Andersons Railcar Leasing Co. 20 7/1/2019 6/30/2026 $ 11,300 Andersons Railcar Leasing Co. 15 11/1/2021 10/31/2026 8,250 Farm Credit Leasing 87 9/1/2020 8/31/2032 34,929 Farm Credit Leasing 8 6/1/2021 5/31/2033 5,966 Farm Credit Leasing 9 10/1/2021 9/30/2033 4,624 Farm Credit Leasing 23 7/1/2022 6/30/2034 13,863 Farm Credit Leasing 30 8/1/2022 7/31/2034 30,422 Farm Credit Leasing 20 10/1/2022 9/30/2034 21,668 Lessor Quantity of Commencement Maturity Monthly Farm Credit Leasing 100 4/1/2023 3/31/2035 81,466 Farm Credit Leasing 10 3/1/2024 2/29/2036 7,427 Farm Credit Leasing 80 7/1/2024 6/30/2036 99,028 Trinity Capital 2 6/1/2021 5/31/2026 980 Wells Fargo Rail 109 3/1/2022 2/28/2027 51,775 Wells Fargo Rail 7 5/1/2022 4/30/2027 2,765 Wells Fargo Rail 15 5/1/2022 4/30/2027 5,925 Wells Fargo Rail 105 1/1/2023 12/31/2029 49,875 640 $ 430,263 The Company also has a number of other operating leases for machinery and equipment. These leases have terms ranging from 3-7 years; however, most of these leases have automatic renewal terms. These leases require monthly payments of $5,336. Lease expense under these other operating leases was $16,236 and $13,263 for the three months ended September 30, 2024 and 2023, respectively, and $45,073 and $37,451 for the nine-month periods ended September 30, 2024 and 2023, respectively. On March 19, 2020, the Company entered into an agreement with an entity in the western United States to provide storage and handling services for the Company's soybean meal. The Company paid the entity $3,300,000 after the entity's construction of additional storage and handling facilities. The agreement began on May 1, 2021 and will mature on April 30, 2027 but includes an additional seven-year renewal period at the sole discretion of the Company. Lease expense under this agreement was $58,929 for each of the three-month periods ended September 30, 2024 and 2023, and $176,786 for each of the nine-month periods ended September 30, 2024 and 2023, respectively. Operating leases are included in right-to-use lease assets, current operating lease liabilities, and long-term lease liabilities on the Company's condensed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condensed consolidated balance sheet. Lease expense for these operating leases is recognized on a straight-line basis over the lease terms. The components of lease costs recognized within our condensed consolidated statements of operations for the three and nine-month periods ended September 30, 2024 and 2023 were as follows: Three Months Ended September 30, Nine Months Ended September 30, 2024 2023 2024 2023 Cost of revenues - Freight and rail $ 1,213,705 $ 1,145,549 $ 3,543,057 $ 3,176,709 Cost of revenues - Production 69,619 67,735 208,062 201,528 Administration expenses 5,546 4,457 13,797 12,709 Total operating lease costs $ 1,288,870 $ 1,217,741 $ 3,764,916 $ 3,390,946 The following summarizes the supplemental cash flow information for the three and nine-month periods ended September 30, 2024 and 2023: Three Months Ended September 30, Nine Months Ended September 30, 2024 2023 2024 2023 Cash paid for amounts included in the measurement of lease liabilities $ 1,306,069 $ 1,024,713 $ 3,368,258 $ 3,100,471 Supplemental non-cash information: Right-of-use assets obtained in exchange for lease liabilities $ 10,291,689 $ 41,523 $ 11,139,096 $ 8,956,408 The following summarizes the weighted-average remaining lease term and weighted-average discount rate as of September 30, 2024: Weighted-average remaining lease-term - operating leases (in years) 9.7 Weighted-average discount rate - operating leases 4.8 % The following is a maturity analysis of the undiscounted cash flows of the operating lease liabilities as of September 30, 2024: Railcars Other Total Twelve-month periods ended September 30: 2025 $ 5,163,159 $ 51,117 $ 5,214,276 2026 5,125,339 44,113 5,169,452 2027 4,519,174 41,228 4,560,402 2028 4,191,219 30,527 4,221,746 2029 4,191,219 14,841 4,206,060 Thereafter 19,681,278 — 19,681,278 Total lease payments 42,871,388 181,826 43,053,214 Less amount of lease payments representing interest (8,733,295) (21,963) (8,755,258) Total present value of lease payments $ 34,138,093 $ 159,863 $ 34,297,9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 Distribution</t>
        </is>
      </c>
      <c r="B1" s="2" t="inlineStr">
        <is>
          <t>9 Months Ended</t>
        </is>
      </c>
    </row>
    <row r="2">
      <c r="B2" s="2" t="inlineStr">
        <is>
          <t>Sep. 30, 2024</t>
        </is>
      </c>
    </row>
    <row r="3">
      <c r="A3" s="3" t="inlineStr">
        <is>
          <t>Member Distribution [Abstract]</t>
        </is>
      </c>
      <c r="B3" s="4" t="inlineStr">
        <is>
          <t xml:space="preserve"> </t>
        </is>
      </c>
    </row>
    <row r="4">
      <c r="A4" s="4" t="inlineStr">
        <is>
          <t>Member Distribution</t>
        </is>
      </c>
      <c r="B4" s="4" t="inlineStr">
        <is>
          <t>Member Distribution On January 30, 2024, the Company’s Board of Managers approved a cash distribution of approximately $39.5 million, or $1.30 per capital unit. The distribution was paid in accordance with the Company’s operating agreement and distribution policy on February 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the ordinary course of business, the Company enters into contractual arrangements as a means of managing exposure to changes in commodity prices and, occasionally, foreign exchange and interest rates. The Company’s derivative instruments primarily consist of commodity futures, options and forward contracts, and interest rate swaps, caps and floors. Although these contracts may be effective economic hedges of specified risks, they are not designated as, nor accounted for, hedging instruments. These contracts are recorded on the Company’s condensed consolidated balance sheets at fair value as discussed in Note 11, Fair Value. As of September 30, 2024 and December 31, 2023, the net value of the Company’s open futures, options and forward contracts was $(1,914,460) and $4,394,994, respectively. As of September 30, 2024 Balance Sheet Classification Asset Derivatives Liability Derivatives Derivatives not designated as hedging instruments: Commodity contracts Current Assets/Liabilities $ 9,850,418 $ 11,703,032 Foreign exchange contracts Current Assets/Liabilities 69,925 86,551 Interest rate caps and floors Current Assets/Liabilities — 45,220 Totals $ 9,920,343 $ 11,834,803 As of December 31, 2023 Balance Sheet Classification Asset Derivatives Liability Derivatives Derivatives not designated as hedging instruments: Commodity contracts Current Assets/Liabilities $ 10,178,089 $ 5,584,506 Foreign exchange contracts Current Assets/Liabilities 156,592 284,879 Interest rate caps and floors Current Assets/Liabilities — 70,302 Totals $ 10,334,681 $ 5,939,687 During the three and nine-month periods ended September 30, 2024 and 2023, net realized and unrealized gains (losses) on derivative transactions were recognized in the condensed consolidated statements of operations as follows: Three Months Ended September 30, Nine Months Ended September 30, 2024 2023 2024 2023 Derivatives not designated as hedging instruments: Commodity contracts $ (3,768,736) $ 6,839,239 $ (4,866,242) $ 16,891,008 Foreign exchange contracts 9,759 (35,696) 70,060 877,402 Interest rate swaps, caps and floors (16,502) 21,553 25,081 (146,744) Totals $ (3,775,479) $ 6,825,096 $ (4,771,101) $ 17,621,666 The Company recorded gains (losses) in cost of goods sold related to its commodity derivative instruments of $(3,775,479) and $6,825,096 for the three months ended September 30, 2024 and 2023, respectively, and $(4,771,101) and $17,621,666 for the nine-month period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ASC 820, Fair Value Measurements and Disclosures, defines fair value, establishes a comprehensive framework for measuring fair value and expands disclosures that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condensed balance sheets and the respective levels to which fair value measurements are classified within the fair value hierarchy as of September 30, 2024 and December 31, 2023: Fair Value as of September 30, 2024 Level 1 Level 2 Level 3 Total Financial assets: Inventory $ — $ 74,791,129 $ — $ 74,791,129 Commodity derivative instruments $ (1,914,460) $ — $ — $ (1,914,460) Margin deposits (deficits) $ 1,304,869 $ — $ — $ 1,304,869 Fair Value as of December 31, 2023 Level 1 Level 2 Level 3 Total Financial assets: Inventory $ — $ 70,872,435 $ — $ 70,872,435 Commodity derivative instruments $ 4,394,994 $ — $ — $ 4,394,994 Margin deposits $ 1,342,978 $ — $ — $ 1,342,978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s contracts listed on the CBOT and adjusts for the local market adjustments derived from other grain terminals in our area. The Company considers the carrying amount of significant classes of financial instruments on the condensed consolidated balance sheets, including cash, accounts receivable, and accounts payable,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has patronage investments in other cooperatives and common and preferred stock holdings in privately held entities. There is no market for their patronage credits or the entity’s common and preferred holdings, and it is impracticable to estimate the fair value of the Company’s investments. These investments are carried on the balance sheet at the original cost plus the amount of patronage earnings allocated to the Company, less any cash distributions recei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has equity investments in Prairie AquaTech, LLC, Prairie AquaTech Manufacturing, LLC and Prairie AquaTech Investments, LLC. The Company sold soybean products to Prairie AquaTech, LLC and Prairie AquaTech Manufacturing, LLC totaling $3,195,500 and $2,914,118 for the three months ended September 30, 2024 and 2023, respectively, and $10,632,615 and $8,146,985 during the nine months ended September 30, 2024 and 2023, respectively. As of September 30, 2024 and December 31, 2023, Prairie AquaTech, LLC and Prairie AquaTech Manufacturing, LLC owed the Company $557,325 and $1,216,69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ntingencies The Company maintains its cash in bank deposit accounts which, at times, may exceed federally insured limits. Accounts are guaranteed by the Federal Deposit Insurance Corporation (FDIC) up to certain limits. At September 30, 2024 and December 31, 2023, the Company had approximately $65.4 million and $34.1 million, respectively, in excess of FDIC insured limits. The Company has not experienced any losses in such accounts. As of September 30, 2024, the Company had unpaid commitments of approximately $239.8 million for construction and acquisition of property and equipment, all of which are expected to be incurred by September 30, 2025. From time to time in the ordinary course of our business, the Company may be named as a defendant in legal proceedings related to various issues, including without limitation, workers’ compensation claims, tort claims, or contractual disputes. The Company carries insurance that provides protection against general commercial liability claims, claims against our directors, officers and employees, business interruption, automobile liability, and workers' compensation. The Company is not currently involved in any material legal proceedings and is not aware of any potential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9295681</v>
      </c>
      <c r="C3" s="6" t="n">
        <v>72910336</v>
      </c>
    </row>
    <row r="4">
      <c r="A4" s="4" t="inlineStr">
        <is>
          <t>Trade accounts receivable</t>
        </is>
      </c>
      <c r="B4" s="5" t="n">
        <v>30137951</v>
      </c>
      <c r="C4" s="5" t="n">
        <v>43548706</v>
      </c>
    </row>
    <row r="5">
      <c r="A5" s="4" t="inlineStr">
        <is>
          <t>Inventories</t>
        </is>
      </c>
      <c r="B5" s="5" t="n">
        <v>75764936</v>
      </c>
      <c r="C5" s="5" t="n">
        <v>72045951</v>
      </c>
    </row>
    <row r="6">
      <c r="A6" s="4" t="inlineStr">
        <is>
          <t>Commodity derivative instruments</t>
        </is>
      </c>
      <c r="B6" s="5" t="n">
        <v>9920343</v>
      </c>
      <c r="C6" s="5" t="n">
        <v>10334681</v>
      </c>
    </row>
    <row r="7">
      <c r="A7" s="4" t="inlineStr">
        <is>
          <t>Margin deposits</t>
        </is>
      </c>
      <c r="B7" s="5" t="n">
        <v>1304869</v>
      </c>
      <c r="C7" s="5" t="n">
        <v>1342978</v>
      </c>
    </row>
    <row r="8">
      <c r="A8" s="4" t="inlineStr">
        <is>
          <t>Prepaid expenses</t>
        </is>
      </c>
      <c r="B8" s="5" t="n">
        <v>3806072</v>
      </c>
      <c r="C8" s="5" t="n">
        <v>5621052</v>
      </c>
    </row>
    <row r="9">
      <c r="A9" s="4" t="inlineStr">
        <is>
          <t>Total current assets</t>
        </is>
      </c>
      <c r="B9" s="5" t="n">
        <v>180229852</v>
      </c>
      <c r="C9" s="5" t="n">
        <v>205803704</v>
      </c>
    </row>
    <row r="10">
      <c r="A10" s="4" t="inlineStr">
        <is>
          <t>Property and equipment</t>
        </is>
      </c>
      <c r="B10" s="5" t="n">
        <v>366784920</v>
      </c>
      <c r="C10" s="5" t="n">
        <v>246347535</v>
      </c>
    </row>
    <row r="11">
      <c r="A11" s="4" t="inlineStr">
        <is>
          <t>Less accumulated depreciation</t>
        </is>
      </c>
      <c r="B11" s="5" t="n">
        <v>-75874749</v>
      </c>
      <c r="C11" s="5" t="n">
        <v>-71419705</v>
      </c>
    </row>
    <row r="12">
      <c r="A12" s="4" t="inlineStr">
        <is>
          <t>Total property and equipment, net</t>
        </is>
      </c>
      <c r="B12" s="5" t="n">
        <v>290910171</v>
      </c>
      <c r="C12" s="5" t="n">
        <v>174927830</v>
      </c>
    </row>
    <row r="13">
      <c r="A13" s="3" t="inlineStr">
        <is>
          <t>Other assets</t>
        </is>
      </c>
      <c r="B13" s="4" t="inlineStr">
        <is>
          <t xml:space="preserve"> </t>
        </is>
      </c>
      <c r="C13" s="4" t="inlineStr">
        <is>
          <t xml:space="preserve"> </t>
        </is>
      </c>
    </row>
    <row r="14">
      <c r="A14" s="4" t="inlineStr">
        <is>
          <t>Investments in related parties</t>
        </is>
      </c>
      <c r="B14" s="5" t="n">
        <v>15073570</v>
      </c>
      <c r="C14" s="5" t="n">
        <v>13637150</v>
      </c>
    </row>
    <row r="15">
      <c r="A15" s="4" t="inlineStr">
        <is>
          <t>Investments in cooperatives</t>
        </is>
      </c>
      <c r="B15" s="5" t="n">
        <v>1797563</v>
      </c>
      <c r="C15" s="5" t="n">
        <v>1737862</v>
      </c>
    </row>
    <row r="16">
      <c r="A16" s="4" t="inlineStr">
        <is>
          <t>Right-of-use lease asset, net</t>
        </is>
      </c>
      <c r="B16" s="5" t="n">
        <v>36792598</v>
      </c>
      <c r="C16" s="5" t="n">
        <v>28297874</v>
      </c>
    </row>
    <row r="17">
      <c r="A17" s="4" t="inlineStr">
        <is>
          <t>Other Assets, Noncurrent</t>
        </is>
      </c>
      <c r="B17" s="5" t="n">
        <v>656000</v>
      </c>
      <c r="C17" s="5" t="n">
        <v>336500</v>
      </c>
    </row>
    <row r="18">
      <c r="A18" s="4" t="inlineStr">
        <is>
          <t>Total other assets</t>
        </is>
      </c>
      <c r="B18" s="5" t="n">
        <v>54319731</v>
      </c>
      <c r="C18" s="5" t="n">
        <v>44009386</v>
      </c>
    </row>
    <row r="19">
      <c r="A19" s="4" t="inlineStr">
        <is>
          <t>Total assets</t>
        </is>
      </c>
      <c r="B19" s="5" t="n">
        <v>525459754</v>
      </c>
      <c r="C19" s="5" t="n">
        <v>424740920</v>
      </c>
    </row>
    <row r="20">
      <c r="A20" s="3" t="inlineStr">
        <is>
          <t>Current liabilities</t>
        </is>
      </c>
      <c r="B20" s="4" t="inlineStr">
        <is>
          <t xml:space="preserve"> </t>
        </is>
      </c>
      <c r="C20" s="4" t="inlineStr">
        <is>
          <t xml:space="preserve"> </t>
        </is>
      </c>
    </row>
    <row r="21">
      <c r="A21" s="4" t="inlineStr">
        <is>
          <t>Excess of outstanding checks over bank balance</t>
        </is>
      </c>
      <c r="B21" s="5" t="n">
        <v>10802133</v>
      </c>
      <c r="C21" s="5" t="n">
        <v>15728259</v>
      </c>
    </row>
    <row r="22">
      <c r="A22" s="4" t="inlineStr">
        <is>
          <t>Current maturities of long-term debt</t>
        </is>
      </c>
      <c r="B22" s="5" t="n">
        <v>9000000</v>
      </c>
      <c r="C22" s="5" t="n">
        <v>0</v>
      </c>
    </row>
    <row r="23">
      <c r="A23" s="4" t="inlineStr">
        <is>
          <t>Current operating lease liabilities</t>
        </is>
      </c>
      <c r="B23" s="5" t="n">
        <v>3479508</v>
      </c>
      <c r="C23" s="5" t="n">
        <v>2798561</v>
      </c>
    </row>
    <row r="24">
      <c r="A24" s="4" t="inlineStr">
        <is>
          <t>Accounts payable</t>
        </is>
      </c>
      <c r="B24" s="5" t="n">
        <v>20582056</v>
      </c>
      <c r="C24" s="5" t="n">
        <v>7462996</v>
      </c>
    </row>
    <row r="25">
      <c r="A25" s="4" t="inlineStr">
        <is>
          <t>Accrued commodity purchases</t>
        </is>
      </c>
      <c r="B25" s="5" t="n">
        <v>60623457</v>
      </c>
      <c r="C25" s="5" t="n">
        <v>66240599</v>
      </c>
    </row>
    <row r="26">
      <c r="A26" s="4" t="inlineStr">
        <is>
          <t>Commodity derivative instruments</t>
        </is>
      </c>
      <c r="B26" s="5" t="n">
        <v>11834803</v>
      </c>
      <c r="C26" s="5" t="n">
        <v>5939687</v>
      </c>
    </row>
    <row r="27">
      <c r="A27" s="4" t="inlineStr">
        <is>
          <t>Accrued expenses</t>
        </is>
      </c>
      <c r="B27" s="5" t="n">
        <v>4088649</v>
      </c>
      <c r="C27" s="5" t="n">
        <v>6700564</v>
      </c>
    </row>
    <row r="28">
      <c r="A28" s="4" t="inlineStr">
        <is>
          <t>Accrued interest</t>
        </is>
      </c>
      <c r="B28" s="5" t="n">
        <v>420959</v>
      </c>
      <c r="C28" s="5" t="n">
        <v>19171</v>
      </c>
    </row>
    <row r="29">
      <c r="A29" s="4" t="inlineStr">
        <is>
          <t>Deferred liabilities - current</t>
        </is>
      </c>
      <c r="B29" s="5" t="n">
        <v>346056</v>
      </c>
      <c r="C29" s="5" t="n">
        <v>737503</v>
      </c>
    </row>
    <row r="30">
      <c r="A30" s="4" t="inlineStr">
        <is>
          <t>Total current liabilities</t>
        </is>
      </c>
      <c r="B30" s="5" t="n">
        <v>121177621</v>
      </c>
      <c r="C30" s="5" t="n">
        <v>105627340</v>
      </c>
    </row>
    <row r="31">
      <c r="A31" s="3" t="inlineStr">
        <is>
          <t>Long-term liabilities</t>
        </is>
      </c>
      <c r="B31" s="4" t="inlineStr">
        <is>
          <t xml:space="preserve"> </t>
        </is>
      </c>
      <c r="C31" s="4" t="inlineStr">
        <is>
          <t xml:space="preserve"> </t>
        </is>
      </c>
    </row>
    <row r="32">
      <c r="A32" s="4" t="inlineStr">
        <is>
          <t>Long-term debt, net of current maturities</t>
        </is>
      </c>
      <c r="B32" s="5" t="n">
        <v>46000000</v>
      </c>
      <c r="C32" s="5" t="n">
        <v>0</v>
      </c>
    </row>
    <row r="33">
      <c r="A33" s="4" t="inlineStr">
        <is>
          <t>Long-term operating lease liabilities</t>
        </is>
      </c>
      <c r="B33" s="5" t="n">
        <v>30818448</v>
      </c>
      <c r="C33" s="5" t="n">
        <v>22827885</v>
      </c>
    </row>
    <row r="34">
      <c r="A34" s="4" t="inlineStr">
        <is>
          <t>Deferred liabilities</t>
        </is>
      </c>
      <c r="B34" s="5" t="n">
        <v>115593</v>
      </c>
      <c r="C34" s="5" t="n">
        <v>54094</v>
      </c>
    </row>
    <row r="35">
      <c r="A35" s="4" t="inlineStr">
        <is>
          <t>Total long-term liabilities</t>
        </is>
      </c>
      <c r="B35" s="5" t="n">
        <v>76934041</v>
      </c>
      <c r="C35" s="5" t="n">
        <v>22881979</v>
      </c>
    </row>
    <row r="36">
      <c r="A36" s="4" t="inlineStr">
        <is>
          <t>Commitments and contingencies (Notes 6, 7, 8, and 13)</t>
        </is>
      </c>
      <c r="B36" s="4" t="inlineStr">
        <is>
          <t xml:space="preserve"> </t>
        </is>
      </c>
      <c r="C36" s="4" t="inlineStr">
        <is>
          <t xml:space="preserve"> </t>
        </is>
      </c>
    </row>
    <row r="37">
      <c r="A37" s="3" t="inlineStr">
        <is>
          <t>Members' equity</t>
        </is>
      </c>
      <c r="B37" s="4" t="inlineStr">
        <is>
          <t xml:space="preserve"> </t>
        </is>
      </c>
      <c r="C37" s="4" t="inlineStr">
        <is>
          <t xml:space="preserve"> </t>
        </is>
      </c>
    </row>
    <row r="38">
      <c r="A38" s="4" t="inlineStr">
        <is>
          <t>Class A Units, no par value, 30,411,500 units issued and     outstanding on September 30, 2024 and December 31, 2023</t>
        </is>
      </c>
      <c r="B38" s="5" t="n">
        <v>169487707</v>
      </c>
      <c r="C38" s="5" t="n">
        <v>197494454</v>
      </c>
    </row>
    <row r="39">
      <c r="A39" s="4" t="inlineStr">
        <is>
          <t>Partners' Capital Attributable to Noncontrolling Interest</t>
        </is>
      </c>
      <c r="B39" s="5" t="n">
        <v>157860385</v>
      </c>
      <c r="C39" s="5" t="n">
        <v>98737147</v>
      </c>
    </row>
    <row r="40">
      <c r="A40" s="4" t="inlineStr">
        <is>
          <t>Total liabilities and members' equity</t>
        </is>
      </c>
      <c r="B40" s="5" t="n">
        <v>525459754</v>
      </c>
      <c r="C40" s="5" t="n">
        <v>424740920</v>
      </c>
    </row>
    <row r="41">
      <c r="A41" s="4" t="inlineStr">
        <is>
          <t>Partners' Capital, Including Portion Attributable to Noncontrolling Interest</t>
        </is>
      </c>
      <c r="B41" s="5" t="n">
        <v>327348092</v>
      </c>
      <c r="C41" s="6" t="n">
        <v>296231601</v>
      </c>
    </row>
    <row r="42">
      <c r="A42" s="4" t="inlineStr">
        <is>
          <t>Capital Unit, Class A</t>
        </is>
      </c>
      <c r="B42" s="4" t="inlineStr">
        <is>
          <t xml:space="preserve"> </t>
        </is>
      </c>
      <c r="C42" s="4" t="inlineStr">
        <is>
          <t xml:space="preserve"> </t>
        </is>
      </c>
    </row>
    <row r="43">
      <c r="A43" s="3" t="inlineStr">
        <is>
          <t>Members' equity</t>
        </is>
      </c>
      <c r="B43" s="4" t="inlineStr">
        <is>
          <t xml:space="preserve"> </t>
        </is>
      </c>
      <c r="C43" s="4" t="inlineStr">
        <is>
          <t xml:space="preserve"> </t>
        </is>
      </c>
    </row>
    <row r="44">
      <c r="A44" s="4" t="inlineStr">
        <is>
          <t>Class A Units, no par value, 30,411,500 units issued and     outstanding on September 30, 2024 and December 31, 2023</t>
        </is>
      </c>
      <c r="B44" s="6" t="n">
        <v>169487707</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The Company evaluated all of its activities and concluded that no subsequent events have occurred that would require recognition in its financial statements or disclosed in the notes to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390</v>
      </c>
      <c r="C4" s="6" t="n">
        <v>18441559</v>
      </c>
      <c r="D4" s="6" t="n">
        <v>11528203</v>
      </c>
      <c r="E4" s="6" t="n">
        <v>5088960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incipal Activity and Significant Accounting Policies (Policie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Use of Estimates, Policy</t>
        </is>
      </c>
      <c r="B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t>
        </is>
      </c>
      <c r="C4" s="4" t="inlineStr">
        <is>
          <t xml:space="preserve"> </t>
        </is>
      </c>
    </row>
    <row r="5">
      <c r="A5" s="4" t="inlineStr">
        <is>
          <t>Revenue, Policy</t>
        </is>
      </c>
      <c r="B5" s="4" t="inlineStr">
        <is>
          <t>Revenue The Company accounts for all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the sale of goods are accounted for as a fulfillment activity and are included in the cost of revenues. Accordingly, amounts billed to customers for such costs are included as a component of revenues. Payments received in advance to the transfer of goods, or "contract liabilities", are included in "Deferred liabilities - current" on the Company's condensed consolidated balance sheets. These customer prepayments totaled $346,056 and $737,503 as of September 30, 2024 and December 31, 2023, respectively. Of the $737,503 balance as of December 31, 2023, the Company recognized $60,841 and $547,131 as revenues for the three and nine months ended September 30, 2024, respectively. Of the $1,074,059 customer prepayments as of December 31, 2022, the Company recognized $154,705 and $982,950 of contract liabilities as revenues during the three and nine months ended September 30, 2023, respectively.</t>
        </is>
      </c>
      <c r="C5" s="4" t="inlineStr">
        <is>
          <t xml:space="preserve"> </t>
        </is>
      </c>
    </row>
    <row r="6">
      <c r="A6" s="4" t="inlineStr">
        <is>
          <t>Recent Accounting Pronouncements</t>
        </is>
      </c>
      <c r="B6" s="4" t="inlineStr">
        <is>
          <t>Recent accounting pronouncements Any recent accounting pronouncements are not expected to have a material impact on our condensed financial statements.</t>
        </is>
      </c>
      <c r="C6" s="4" t="inlineStr">
        <is>
          <t xml:space="preserve"> </t>
        </is>
      </c>
    </row>
    <row r="7">
      <c r="A7" s="4" t="inlineStr">
        <is>
          <t>Consolidation, Policy</t>
        </is>
      </c>
      <c r="B7" s="4" t="inlineStr">
        <is>
          <t xml:space="preserve"> </t>
        </is>
      </c>
      <c r="C7" s="4" t="inlineStr">
        <is>
          <t>Principles of consolidation The accompanying unaudited condensed consolidated financial statements include the accounts of the Company and its controlled subsidiaries, High Plains Partners, LLC, HPP SD Holdings, LLC, and High Plains Processing, LLC, after elimination of all material intercompany accounts, transactions, and profit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The following table presents a disaggregation of revenue from contracts with customers for the three and nine-month periods ended September 30, 2024 and 2023, by product type: Three Months Ended September 30, Nine Months Ended September 30, 2024 2023 2024 2023 Soybean meal and hulls $ 68,072,836 $ 85,574,509 $ 237,158,570 $ 282,972,296 Soybean oil and oil byproducts 62,572,860 91,340,700 191,464,865 250,795,607 Totals $ 130,645,696 $ 176,915,209 $ 428,623,435 $ 533,767,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Past Due Financing Receivables</t>
        </is>
      </c>
      <c r="B4" s="4" t="inlineStr">
        <is>
          <t xml:space="preserve">The following table presents the aging analysis of trade receivables as of September 30, 2024 and December 31, 2023: September 30, December 31, Past due: Less than 30 days past due $ 3,258,194 $ 11,438,298 30-60 days past due 405,662 1,425,727 60-90 days past due 20,715 114,387 Greater than 90 days past due 98,601 56,028 Total past due 3,783,172 13,034,440 Current 26,354,779 30,514,266 Totals $ 30,137,951 $ 43,548,706 </t>
        </is>
      </c>
    </row>
    <row r="5">
      <c r="A5" s="4" t="inlineStr">
        <is>
          <t>Schedule of Allowance for Doubtful Accounts Receivable</t>
        </is>
      </c>
      <c r="B5" s="4" t="inlineStr">
        <is>
          <t xml:space="preserve">The following table provides information regarding the Company's allowance for credit losses as of September 30, 2024 and December 31, 2023: September 30, 2024 December 31, 2023 Balances, beginning of period $ — $ — Amounts charged (credited) to costs and expenses (41,557) — Additions (deductions) 41,557 — Balances, end of period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The Company’s inventories consist of the following on September 30, 2024 and December 31, 2023: September 30, December 31, Finished goods $ 22,185,199 $ 32,772,392 Raw materials 53,040,251 38,730,545 Supplies &amp; miscellaneous 539,486 543,014 Totals $ 75,764,936 $ 72,045,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lated Par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Related Parties</t>
        </is>
      </c>
      <c r="B4" s="4" t="inlineStr">
        <is>
          <t xml:space="preserve">The Company’s investments in related parties consist of the following on September 30, 2024 and December 31, 2023: September 30, December 31, Prairie AquaTech, LLC 1,553,727 1,553,727 Prairie AquaTech Investments, LLC 5,000,000 5,000,000 Prairie AquaTech Manufacturing, LLC 8,519,843 7,083,423 Totals $ 15,073,570 $ 13,637,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The following is a summary of the Company's property and equipment at September 30, 2024 and December 31, 2023: 2024 2023 Cost Accumulated Depreciation Net Net Land $ 516,326 $ — $ 516,326 $ 516,326 Land improvements 2,759,442 (1,354,353) 1,405,089 1,527,776 Buildings and improvements 30,335,462 (12,545,709) 17,789,753 17,629,613 Machinery and equipment 97,570,325 (59,937,622) 37,632,703 40,837,043 Railroad cars 10,411,185 (837,670) 9,573,515 9,729,683 Company vehicles 224,846 (126,770) 98,076 9,532 Furniture and fixtures 1,829,179 (1,072,625) 756,554 581,676 Construction in progress 223,138,155 — 223,138,155 104,096,181 Totals $ 366,784,920 $ (75,874,749) $ 290,910,171 $ 174,927,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is a summary of the Company's long-term debt on September 30, 2024 and December 31, 2023: September 30, December 31, Revolving term loan from CoBank, interest at variable rates (7.38% and 7.85% on September 30, 2024 and December 31, 2023, respectively), secured by substantially all property and equipment. The loan matures on March 20, 2026. $ — $ — Note payable to CoBank, interest at variable rates (7.38% and 7.85% at September 30, 2024 and December 31, 2023, respectively), secured by substantially all property and equipment. Note matures March 20, 2028. 55,000,000 — Total debt before debt issuance costs 55,000,000 55000000 — Less current maturities (9,000,000) — Total long-term debt $ 46,000,000 $ — </t>
        </is>
      </c>
    </row>
    <row r="5">
      <c r="A5" s="4" t="inlineStr">
        <is>
          <t>Schedule of Maturities of Long-term Debt</t>
        </is>
      </c>
      <c r="B5" s="4" t="inlineStr">
        <is>
          <t xml:space="preserve">The following are minimum principal payments on long-term debt obligations for the twelve-month periods ending September 30: 2025 $ 9,000,000 2026 9,000,000 2027 9,000,000 2028 28,000,000 Total $ 55,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apital Unit, Class A - shares</t>
        </is>
      </c>
      <c r="B1" s="2" t="inlineStr">
        <is>
          <t>Sep. 30, 2024</t>
        </is>
      </c>
      <c r="C1" s="2" t="inlineStr">
        <is>
          <t>Dec. 31, 2023</t>
        </is>
      </c>
    </row>
    <row r="2">
      <c r="A2" s="4" t="inlineStr">
        <is>
          <t>Common stock, shares issued</t>
        </is>
      </c>
      <c r="B2" s="5" t="n">
        <v>30411500</v>
      </c>
      <c r="C2" s="5" t="n">
        <v>30411500</v>
      </c>
    </row>
    <row r="3">
      <c r="A3" s="4" t="inlineStr">
        <is>
          <t>Common stock, shares outstanding</t>
        </is>
      </c>
      <c r="B3" s="5" t="n">
        <v>30411500</v>
      </c>
      <c r="C3" s="5" t="n">
        <v>3041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Operating Leases for Railcars</t>
        </is>
      </c>
      <c r="B4" s="4" t="inlineStr">
        <is>
          <t xml:space="preserve">The following is a schedule of the Company's operating leases for railcars as of September 30, 2024: Lessor Quantity of Commencement Maturity Monthly Andersons Railcar Leasing Co. 20 7/1/2019 6/30/2026 $ 11,300 Andersons Railcar Leasing Co. 15 11/1/2021 10/31/2026 8,250 Farm Credit Leasing 87 9/1/2020 8/31/2032 34,929 Farm Credit Leasing 8 6/1/2021 5/31/2033 5,966 Farm Credit Leasing 9 10/1/2021 9/30/2033 4,624 Farm Credit Leasing 23 7/1/2022 6/30/2034 13,863 Farm Credit Leasing 30 8/1/2022 7/31/2034 30,422 Farm Credit Leasing 20 10/1/2022 9/30/2034 21,668 Lessor Quantity of Commencement Maturity Monthly Farm Credit Leasing 100 4/1/2023 3/31/2035 81,466 Farm Credit Leasing 10 3/1/2024 2/29/2036 7,427 Farm Credit Leasing 80 7/1/2024 6/30/2036 99,028 Trinity Capital 2 6/1/2021 5/31/2026 980 Wells Fargo Rail 109 3/1/2022 2/28/2027 51,775 Wells Fargo Rail 7 5/1/2022 4/30/2027 2,765 Wells Fargo Rail 15 5/1/2022 4/30/2027 5,925 Wells Fargo Rail 105 1/1/2023 12/31/2029 49,875 640 $ 430,263 </t>
        </is>
      </c>
    </row>
    <row r="5">
      <c r="A5" s="4" t="inlineStr">
        <is>
          <t>Lease Cost, Supplemental Cash Flow Information and Weighted-average Lease Terms and Discount Rates</t>
        </is>
      </c>
      <c r="B5" s="4" t="inlineStr">
        <is>
          <t>The components of lease costs recognized within our condensed consolidated statements of operations for the three and nine-month periods ended September 30, 2024 and 2023 were as follows: Three Months Ended September 30, Nine Months Ended September 30, 2024 2023 2024 2023 Cost of revenues - Freight and rail $ 1,213,705 $ 1,145,549 $ 3,543,057 $ 3,176,709 Cost of revenues - Production 69,619 67,735 208,062 201,528 Administration expenses 5,546 4,457 13,797 12,709 Total operating lease costs $ 1,288,870 $ 1,217,741 $ 3,764,916 $ 3,390,946 The following summarizes the supplemental cash flow information for the three and nine-month periods ended September 30, 2024 and 2023: Three Months Ended September 30, Nine Months Ended September 30, 2024 2023 2024 2023 Cash paid for amounts included in the measurement of lease liabilities $ 1,306,069 $ 1,024,713 $ 3,368,258 $ 3,100,471 Supplemental non-cash information: Right-of-use assets obtained in exchange for lease liabilities $ 10,291,689 $ 41,523 $ 11,139,096 $ 8,956,408 The following summarizes the weighted-average remaining lease term and weighted-average discount rate as of September 30, 2024: Weighted-average remaining lease-term - operating leases (in years) 9.7 Weighted-average discount rate - operating leases 4.8 %</t>
        </is>
      </c>
    </row>
    <row r="6">
      <c r="A6" s="4" t="inlineStr">
        <is>
          <t>Lessee, Operating Lease, Liability, Maturity</t>
        </is>
      </c>
      <c r="B6" s="4" t="inlineStr">
        <is>
          <t xml:space="preserve">The following is a maturity analysis of the undiscounted cash flows of the operating lease liabilities as of September 30, 2024: Railcars Other Total Twelve-month periods ended September 30: 2025 $ 5,163,159 $ 51,117 $ 5,214,276 2026 5,125,339 44,113 5,169,452 2027 4,519,174 41,228 4,560,402 2028 4,191,219 30,527 4,221,746 2029 4,191,219 14,841 4,206,060 Thereafter 19,681,278 — 19,681,278 Total lease payments 42,871,388 181,826 43,053,214 Less amount of lease payments representing interest (8,733,295) (21,963) (8,755,258) Total present value of lease payments $ 34,138,093 $ 159,863 $ 34,297,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s Assets and Liabilities Not Designated As Hedging Instruments</t>
        </is>
      </c>
      <c r="B4" s="4" t="inlineStr">
        <is>
          <t xml:space="preserve">As of September 30, 2024 and December 31, 2023, the net value of the Company’s open futures, options and forward contracts was $(1,914,460) and $4,394,994, respectively. As of September 30, 2024 Balance Sheet Classification Asset Derivatives Liability Derivatives Derivatives not designated as hedging instruments: Commodity contracts Current Assets/Liabilities $ 9,850,418 $ 11,703,032 Foreign exchange contracts Current Assets/Liabilities 69,925 86,551 Interest rate caps and floors Current Assets/Liabilities — 45,220 Totals $ 9,920,343 $ 11,834,803 As of December 31, 2023 Balance Sheet Classification Asset Derivatives Liability Derivatives Derivatives not designated as hedging instruments: Commodity contracts Current Assets/Liabilities $ 10,178,089 $ 5,584,506 Foreign exchange contracts Current Assets/Liabilities 156,592 284,879 Interest rate caps and floors Current Assets/Liabilities — 70,302 Totals $ 10,334,681 $ 5,939,687 </t>
        </is>
      </c>
    </row>
    <row r="5">
      <c r="A5" s="4" t="inlineStr">
        <is>
          <t>Schedule Of Derivative Instruments, Net Realized and Unrealized Gain (Loss) On Derivatives Not Designated As Hedging Instruments</t>
        </is>
      </c>
      <c r="B5" s="4" t="inlineStr">
        <is>
          <t xml:space="preserve">During the three and nine-month periods ended September 30, 2024 and 2023, net realized and unrealized gains (losses) on derivative transactions were recognized in the condensed consolidated statements of operations as follows: Three Months Ended September 30, Nine Months Ended September 30, 2024 2023 2024 2023 Derivatives not designated as hedging instruments: Commodity contracts $ (3,768,736) $ 6,839,239 $ (4,866,242) $ 16,891,008 Foreign exchange contracts 9,759 (35,696) 70,060 877,402 Interest rate swaps, caps and floors (16,502) 21,553 25,081 (146,744) Totals $ (3,775,479) $ 6,825,096 $ (4,771,101) $ 17,621,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financial assets and liabilities measured at fair value in the condensed balance sheets and the respective levels to which fair value measurements are classified within the fair value hierarchy as of September 30, 2024 and December 31, 2023: Fair Value as of September 30, 2024 Level 1 Level 2 Level 3 Total Financial assets: Inventory $ — $ 74,791,129 $ — $ 74,791,129 Commodity derivative instruments $ (1,914,460) $ — $ — $ (1,914,460) Margin deposits (deficits) $ 1,304,869 $ — $ — $ 1,304,869 Fair Value as of December 31, 2023 Level 1 Level 2 Level 3 Total Financial assets: Inventory $ — $ 70,872,435 $ — $ 70,872,435 Commodity derivative instruments $ 4,394,994 $ — $ — $ 4,394,994 Margin deposits $ 1,342,978 $ — $ — $ 1,342,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incipal Activity and Significant Accounting Poli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6" t="n">
        <v>346056</v>
      </c>
      <c r="C4" s="4" t="inlineStr">
        <is>
          <t xml:space="preserve"> </t>
        </is>
      </c>
      <c r="D4" s="6" t="n">
        <v>346056</v>
      </c>
      <c r="E4" s="4" t="inlineStr">
        <is>
          <t xml:space="preserve"> </t>
        </is>
      </c>
      <c r="F4" s="6" t="n">
        <v>737503</v>
      </c>
      <c r="G4" s="6" t="n">
        <v>1074059</v>
      </c>
    </row>
    <row r="5">
      <c r="A5" s="4" t="inlineStr">
        <is>
          <t>Contract with customer, revenue recognized</t>
        </is>
      </c>
      <c r="B5" s="5" t="n">
        <v>60841</v>
      </c>
      <c r="C5" s="6" t="n">
        <v>154705</v>
      </c>
      <c r="D5" s="5" t="n">
        <v>547131</v>
      </c>
      <c r="E5" s="6" t="n">
        <v>982950</v>
      </c>
      <c r="F5" s="4" t="inlineStr">
        <is>
          <t xml:space="preserve"> </t>
        </is>
      </c>
      <c r="G5" s="4" t="inlineStr">
        <is>
          <t xml:space="preserve"> </t>
        </is>
      </c>
    </row>
    <row r="6">
      <c r="A6" s="4" t="inlineStr">
        <is>
          <t>Long-term liabilities</t>
        </is>
      </c>
      <c r="B6" s="5" t="n">
        <v>76934041</v>
      </c>
      <c r="C6" s="4" t="inlineStr">
        <is>
          <t xml:space="preserve"> </t>
        </is>
      </c>
      <c r="D6" s="5" t="n">
        <v>76934041</v>
      </c>
      <c r="E6" s="4" t="inlineStr">
        <is>
          <t xml:space="preserve"> </t>
        </is>
      </c>
      <c r="F6" s="5" t="n">
        <v>22881979</v>
      </c>
      <c r="G6" s="4" t="inlineStr">
        <is>
          <t xml:space="preserve"> </t>
        </is>
      </c>
    </row>
    <row r="7">
      <c r="A7" s="4" t="inlineStr">
        <is>
          <t>Present value of remaining lease payments</t>
        </is>
      </c>
      <c r="B7" s="5" t="n">
        <v>43053214</v>
      </c>
      <c r="C7" s="4" t="inlineStr">
        <is>
          <t xml:space="preserve"> </t>
        </is>
      </c>
      <c r="D7" s="5" t="n">
        <v>43053214</v>
      </c>
      <c r="E7" s="4" t="inlineStr">
        <is>
          <t xml:space="preserve"> </t>
        </is>
      </c>
      <c r="F7" s="4" t="inlineStr">
        <is>
          <t xml:space="preserve"> </t>
        </is>
      </c>
      <c r="G7" s="4" t="inlineStr">
        <is>
          <t xml:space="preserve"> </t>
        </is>
      </c>
    </row>
    <row r="8">
      <c r="A8" s="4" t="inlineStr">
        <is>
          <t>Right-of-use asset</t>
        </is>
      </c>
      <c r="B8" s="6" t="n">
        <v>36792598</v>
      </c>
      <c r="C8" s="4" t="inlineStr">
        <is>
          <t xml:space="preserve"> </t>
        </is>
      </c>
      <c r="D8" s="6" t="n">
        <v>36792598</v>
      </c>
      <c r="E8" s="4" t="inlineStr">
        <is>
          <t xml:space="preserve"> </t>
        </is>
      </c>
      <c r="F8" s="6" t="n">
        <v>28297874</v>
      </c>
      <c r="G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al Activity and Significant Accounting Policies -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0645696</v>
      </c>
      <c r="C4" s="6" t="n">
        <v>176915209</v>
      </c>
      <c r="D4" s="6" t="n">
        <v>428623435</v>
      </c>
      <c r="E4" s="6" t="n">
        <v>533767903</v>
      </c>
    </row>
    <row r="5">
      <c r="A5" s="4" t="inlineStr">
        <is>
          <t>Soybean meal and hul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8072836</v>
      </c>
      <c r="C7" s="5" t="n">
        <v>85574509</v>
      </c>
      <c r="D7" s="5" t="n">
        <v>237158570</v>
      </c>
      <c r="E7" s="5" t="n">
        <v>282972296</v>
      </c>
    </row>
    <row r="8">
      <c r="A8" s="4" t="inlineStr">
        <is>
          <t>Soybean oil and oil by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2572860</v>
      </c>
      <c r="C10" s="6" t="n">
        <v>91340700</v>
      </c>
      <c r="D10" s="6" t="n">
        <v>191464865</v>
      </c>
      <c r="E10" s="6" t="n">
        <v>2507956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 - Aging of Past Due Receivables (Details) - USD ($)</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Accounts receivable</t>
        </is>
      </c>
      <c r="B3" s="6" t="n">
        <v>30137951</v>
      </c>
      <c r="C3" s="6" t="n">
        <v>43548706</v>
      </c>
    </row>
    <row r="4">
      <c r="A4" s="4" t="inlineStr">
        <is>
          <t>Less than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ccounts receivable</t>
        </is>
      </c>
      <c r="B6" s="5" t="n">
        <v>3258194</v>
      </c>
      <c r="C6" s="5" t="n">
        <v>11438298</v>
      </c>
    </row>
    <row r="7">
      <c r="A7" s="4" t="inlineStr">
        <is>
          <t>30-6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ccounts receivable</t>
        </is>
      </c>
      <c r="B9" s="5" t="n">
        <v>405662</v>
      </c>
      <c r="C9" s="5" t="n">
        <v>1425727</v>
      </c>
    </row>
    <row r="10">
      <c r="A10" s="4" t="inlineStr">
        <is>
          <t>60-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ccounts receivable</t>
        </is>
      </c>
      <c r="B12" s="5" t="n">
        <v>20715</v>
      </c>
      <c r="C12" s="5" t="n">
        <v>114387</v>
      </c>
    </row>
    <row r="13">
      <c r="A13" s="4" t="inlineStr">
        <is>
          <t>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ccounts receivable</t>
        </is>
      </c>
      <c r="B15" s="5" t="n">
        <v>98601</v>
      </c>
      <c r="C15" s="5" t="n">
        <v>56028</v>
      </c>
    </row>
    <row r="16">
      <c r="A16" s="4" t="inlineStr">
        <is>
          <t>Total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ccounts receivable</t>
        </is>
      </c>
      <c r="B18" s="5" t="n">
        <v>3783172</v>
      </c>
      <c r="C18" s="5" t="n">
        <v>13034440</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Accounts receivable</t>
        </is>
      </c>
      <c r="B21" s="6" t="n">
        <v>26354779</v>
      </c>
      <c r="C21" s="6" t="n">
        <v>305142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Doubtful Accounts Receivable (Details) - USD ($)</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s, beginning of period</t>
        </is>
      </c>
      <c r="B4" s="6" t="n">
        <v>0</v>
      </c>
      <c r="C4" s="6" t="n">
        <v>0</v>
      </c>
    </row>
    <row r="5">
      <c r="A5" s="4" t="inlineStr">
        <is>
          <t>Amounts charged (credited) to costs and expenses</t>
        </is>
      </c>
      <c r="B5" s="5" t="n">
        <v>-41557</v>
      </c>
      <c r="C5" s="5" t="n">
        <v>0</v>
      </c>
    </row>
    <row r="6">
      <c r="A6" s="4" t="inlineStr">
        <is>
          <t>Additions (deductions)</t>
        </is>
      </c>
      <c r="B6" s="5" t="n">
        <v>41557</v>
      </c>
      <c r="C6" s="6" t="n">
        <v>0</v>
      </c>
    </row>
    <row r="7">
      <c r="A7" s="4" t="inlineStr">
        <is>
          <t>Balances, end of period</t>
        </is>
      </c>
      <c r="B7" s="6" t="n">
        <v>0</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Accounts Receivable (Details Textual)</t>
        </is>
      </c>
      <c r="B1" s="2" t="inlineStr">
        <is>
          <t>9 Months Ended</t>
        </is>
      </c>
    </row>
    <row r="2">
      <c r="B2" s="2" t="inlineStr">
        <is>
          <t>Sep. 30, 2024</t>
        </is>
      </c>
    </row>
    <row r="3">
      <c r="A3" s="3" t="inlineStr">
        <is>
          <t>Receivables [Abstract]</t>
        </is>
      </c>
      <c r="B3" s="4" t="inlineStr">
        <is>
          <t xml:space="preserve"> </t>
        </is>
      </c>
    </row>
    <row r="4">
      <c r="A4" s="4" t="inlineStr">
        <is>
          <t>Percentage of late fee on past due receivables</t>
        </is>
      </c>
      <c r="B4" s="8" t="n">
        <v>0.0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2185199</v>
      </c>
      <c r="C3" s="6" t="n">
        <v>32772392</v>
      </c>
    </row>
    <row r="4">
      <c r="A4" s="4" t="inlineStr">
        <is>
          <t>Raw materials</t>
        </is>
      </c>
      <c r="B4" s="5" t="n">
        <v>53040251</v>
      </c>
      <c r="C4" s="5" t="n">
        <v>38730545</v>
      </c>
    </row>
    <row r="5">
      <c r="A5" s="4" t="inlineStr">
        <is>
          <t>Supplies &amp; miscellaneous</t>
        </is>
      </c>
      <c r="B5" s="5" t="n">
        <v>539486</v>
      </c>
      <c r="C5" s="5" t="n">
        <v>543014</v>
      </c>
    </row>
    <row r="6">
      <c r="A6" s="4" t="inlineStr">
        <is>
          <t>Totals</t>
        </is>
      </c>
      <c r="B6" s="6" t="n">
        <v>75764936</v>
      </c>
      <c r="C6" s="6" t="n">
        <v>720459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Related Parties - Schedule of Investments (Details) - USD ($)</t>
        </is>
      </c>
      <c r="B1" s="2" t="inlineStr">
        <is>
          <t>Sep. 30, 2024</t>
        </is>
      </c>
      <c r="C1" s="2" t="inlineStr">
        <is>
          <t>Dec. 31, 2023</t>
        </is>
      </c>
    </row>
    <row r="2">
      <c r="A2" s="3" t="inlineStr">
        <is>
          <t>Equity Securities without Readily Determinable Fair Value [Line Items]</t>
        </is>
      </c>
      <c r="B2" s="4" t="inlineStr">
        <is>
          <t xml:space="preserve"> </t>
        </is>
      </c>
      <c r="C2" s="4" t="inlineStr">
        <is>
          <t xml:space="preserve"> </t>
        </is>
      </c>
    </row>
    <row r="3">
      <c r="A3" s="4" t="inlineStr">
        <is>
          <t>Totals</t>
        </is>
      </c>
      <c r="B3" s="6" t="n">
        <v>15073570</v>
      </c>
      <c r="C3" s="6" t="n">
        <v>13637150</v>
      </c>
    </row>
    <row r="4">
      <c r="A4" s="4" t="inlineStr">
        <is>
          <t>Prairie AquaTech, LLC</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Totals</t>
        </is>
      </c>
      <c r="B6" s="5" t="n">
        <v>1553727</v>
      </c>
      <c r="C6" s="5" t="n">
        <v>1553727</v>
      </c>
    </row>
    <row r="7">
      <c r="A7" s="4" t="inlineStr">
        <is>
          <t>Prairie AquaTech Manufacturing, LLC</t>
        </is>
      </c>
      <c r="B7" s="4" t="inlineStr">
        <is>
          <t xml:space="preserve"> </t>
        </is>
      </c>
      <c r="C7" s="4" t="inlineStr">
        <is>
          <t xml:space="preserve"> </t>
        </is>
      </c>
    </row>
    <row r="8">
      <c r="A8" s="3" t="inlineStr">
        <is>
          <t>Equity Securities without Readily Determinable Fair Value [Line Items]</t>
        </is>
      </c>
      <c r="B8" s="4" t="inlineStr">
        <is>
          <t xml:space="preserve"> </t>
        </is>
      </c>
      <c r="C8" s="4" t="inlineStr">
        <is>
          <t xml:space="preserve"> </t>
        </is>
      </c>
    </row>
    <row r="9">
      <c r="A9" s="4" t="inlineStr">
        <is>
          <t>Totals</t>
        </is>
      </c>
      <c r="B9" s="5" t="n">
        <v>8519843</v>
      </c>
      <c r="C9" s="5" t="n">
        <v>7083423</v>
      </c>
    </row>
    <row r="10">
      <c r="A10" s="4" t="inlineStr">
        <is>
          <t>Prairie AquaTech Investments, LLC</t>
        </is>
      </c>
      <c r="B10" s="4" t="inlineStr">
        <is>
          <t xml:space="preserve"> </t>
        </is>
      </c>
      <c r="C10" s="4" t="inlineStr">
        <is>
          <t xml:space="preserve"> </t>
        </is>
      </c>
    </row>
    <row r="11">
      <c r="A11" s="3" t="inlineStr">
        <is>
          <t>Equity Securities without Readily Determinable Fair Value [Line Items]</t>
        </is>
      </c>
      <c r="B11" s="4" t="inlineStr">
        <is>
          <t xml:space="preserve"> </t>
        </is>
      </c>
      <c r="C11" s="4" t="inlineStr">
        <is>
          <t xml:space="preserve"> </t>
        </is>
      </c>
    </row>
    <row r="12">
      <c r="A12" s="4" t="inlineStr">
        <is>
          <t>Totals</t>
        </is>
      </c>
      <c r="B12" s="6" t="n">
        <v>5000000</v>
      </c>
      <c r="C12"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s</t>
        </is>
      </c>
      <c r="B3" s="6" t="n">
        <v>130645696</v>
      </c>
      <c r="C3" s="6" t="n">
        <v>176915209</v>
      </c>
      <c r="D3" s="6" t="n">
        <v>428623435</v>
      </c>
      <c r="E3" s="6" t="n">
        <v>533767903</v>
      </c>
    </row>
    <row r="4">
      <c r="A4" s="3" t="inlineStr">
        <is>
          <t>Cost of revenues:</t>
        </is>
      </c>
      <c r="B4" s="4" t="inlineStr">
        <is>
          <t xml:space="preserve"> </t>
        </is>
      </c>
      <c r="C4" s="4" t="inlineStr">
        <is>
          <t xml:space="preserve"> </t>
        </is>
      </c>
      <c r="D4" s="4" t="inlineStr">
        <is>
          <t xml:space="preserve"> </t>
        </is>
      </c>
      <c r="E4" s="4" t="inlineStr">
        <is>
          <t xml:space="preserve"> </t>
        </is>
      </c>
    </row>
    <row r="5">
      <c r="A5" s="4" t="inlineStr">
        <is>
          <t>Production</t>
        </is>
      </c>
      <c r="B5" s="5" t="n">
        <v>10876067</v>
      </c>
      <c r="C5" s="5" t="n">
        <v>10212705</v>
      </c>
      <c r="D5" s="5" t="n">
        <v>29694080</v>
      </c>
      <c r="E5" s="5" t="n">
        <v>30613210</v>
      </c>
    </row>
    <row r="6">
      <c r="A6" s="4" t="inlineStr">
        <is>
          <t>Brokerage fees</t>
        </is>
      </c>
      <c r="B6" s="5" t="n">
        <v>205906</v>
      </c>
      <c r="C6" s="5" t="n">
        <v>190804</v>
      </c>
      <c r="D6" s="5" t="n">
        <v>613192</v>
      </c>
      <c r="E6" s="5" t="n">
        <v>589886</v>
      </c>
    </row>
    <row r="7">
      <c r="A7" s="4" t="inlineStr">
        <is>
          <t>Total cost of revenues</t>
        </is>
      </c>
      <c r="B7" s="5" t="n">
        <v>128368221</v>
      </c>
      <c r="C7" s="5" t="n">
        <v>156834692</v>
      </c>
      <c r="D7" s="5" t="n">
        <v>410448567</v>
      </c>
      <c r="E7" s="5" t="n">
        <v>476890661</v>
      </c>
    </row>
    <row r="8">
      <c r="A8" s="4" t="inlineStr">
        <is>
          <t>Gross profit</t>
        </is>
      </c>
      <c r="B8" s="5" t="n">
        <v>2277475</v>
      </c>
      <c r="C8" s="5" t="n">
        <v>20080517</v>
      </c>
      <c r="D8" s="5" t="n">
        <v>18174868</v>
      </c>
      <c r="E8" s="5" t="n">
        <v>5687724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Administration</t>
        </is>
      </c>
      <c r="B10" s="5" t="n">
        <v>1253587</v>
      </c>
      <c r="C10" s="5" t="n">
        <v>1520090</v>
      </c>
      <c r="D10" s="5" t="n">
        <v>4391015</v>
      </c>
      <c r="E10" s="5" t="n">
        <v>4508549</v>
      </c>
    </row>
    <row r="11">
      <c r="A11" s="4" t="inlineStr">
        <is>
          <t>Operating income</t>
        </is>
      </c>
      <c r="B11" s="5" t="n">
        <v>1023888</v>
      </c>
      <c r="C11" s="5" t="n">
        <v>18560427</v>
      </c>
      <c r="D11" s="5" t="n">
        <v>13783853</v>
      </c>
      <c r="E11" s="5" t="n">
        <v>5236869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619282</v>
      </c>
      <c r="C13" s="5" t="n">
        <v>-727968</v>
      </c>
      <c r="D13" s="5" t="n">
        <v>-4992342</v>
      </c>
      <c r="E13" s="5" t="n">
        <v>-2705266</v>
      </c>
    </row>
    <row r="14">
      <c r="A14" s="4" t="inlineStr">
        <is>
          <t>Other non-operating income (expense)</t>
        </is>
      </c>
      <c r="B14" s="5" t="n">
        <v>1033964</v>
      </c>
      <c r="C14" s="5" t="n">
        <v>930131</v>
      </c>
      <c r="D14" s="5" t="n">
        <v>3932542</v>
      </c>
      <c r="E14" s="5" t="n">
        <v>854164</v>
      </c>
    </row>
    <row r="15">
      <c r="A15" s="4" t="inlineStr">
        <is>
          <t>Patronage dividend income</t>
        </is>
      </c>
      <c r="B15" s="5" t="n">
        <v>0</v>
      </c>
      <c r="C15" s="5" t="n">
        <v>0</v>
      </c>
      <c r="D15" s="5" t="n">
        <v>429888</v>
      </c>
      <c r="E15" s="5" t="n">
        <v>693047</v>
      </c>
    </row>
    <row r="16">
      <c r="A16" s="4" t="inlineStr">
        <is>
          <t>Total other income (expense)</t>
        </is>
      </c>
      <c r="B16" s="5" t="n">
        <v>-585318</v>
      </c>
      <c r="C16" s="5" t="n">
        <v>202163</v>
      </c>
      <c r="D16" s="5" t="n">
        <v>-629912</v>
      </c>
      <c r="E16" s="5" t="n">
        <v>-1158055</v>
      </c>
    </row>
    <row r="17">
      <c r="A17" s="4" t="inlineStr">
        <is>
          <t>Net income</t>
        </is>
      </c>
      <c r="B17" s="5" t="n">
        <v>438570</v>
      </c>
      <c r="C17" s="5" t="n">
        <v>18762590</v>
      </c>
      <c r="D17" s="5" t="n">
        <v>13153941</v>
      </c>
      <c r="E17" s="5" t="n">
        <v>51210638</v>
      </c>
    </row>
    <row r="18">
      <c r="A18" s="4" t="inlineStr">
        <is>
          <t>Net income attributable to non-controlling interests in consolidating entities</t>
        </is>
      </c>
      <c r="B18" s="5" t="n">
        <v>415180</v>
      </c>
      <c r="C18" s="5" t="n">
        <v>321031</v>
      </c>
      <c r="D18" s="5" t="n">
        <v>1625738</v>
      </c>
      <c r="E18" s="5" t="n">
        <v>321031</v>
      </c>
    </row>
    <row r="19">
      <c r="A19" s="4" t="inlineStr">
        <is>
          <t>Net income attributable to Company</t>
        </is>
      </c>
      <c r="B19" s="6" t="n">
        <v>23390</v>
      </c>
      <c r="C19" s="6" t="n">
        <v>18441559</v>
      </c>
      <c r="D19" s="6" t="n">
        <v>11528203</v>
      </c>
      <c r="E19" s="6" t="n">
        <v>50889607</v>
      </c>
    </row>
    <row r="20">
      <c r="A20" s="3" t="inlineStr">
        <is>
          <t>Basic and Diluted Loss Per Capital Unit [Abstract]</t>
        </is>
      </c>
      <c r="B20" s="4" t="inlineStr">
        <is>
          <t xml:space="preserve"> </t>
        </is>
      </c>
      <c r="C20" s="4" t="inlineStr">
        <is>
          <t xml:space="preserve"> </t>
        </is>
      </c>
      <c r="D20" s="4" t="inlineStr">
        <is>
          <t xml:space="preserve"> </t>
        </is>
      </c>
      <c r="E20" s="4" t="inlineStr">
        <is>
          <t xml:space="preserve"> </t>
        </is>
      </c>
    </row>
    <row r="21">
      <c r="A21" s="4" t="inlineStr">
        <is>
          <t>Earnings Per Share, Basic</t>
        </is>
      </c>
      <c r="B21" s="6" t="n">
        <v>0</v>
      </c>
      <c r="C21" s="7" t="n">
        <v>0.61</v>
      </c>
      <c r="D21" s="7" t="n">
        <v>0.38</v>
      </c>
      <c r="E21" s="7" t="n">
        <v>1.67</v>
      </c>
    </row>
    <row r="22">
      <c r="A22" s="4" t="inlineStr">
        <is>
          <t>Weighted average number of capital units outstanding for calculation of diluted earnings per capital unit (in shares)</t>
        </is>
      </c>
      <c r="B22" s="5" t="n">
        <v>30411500</v>
      </c>
      <c r="C22" s="5" t="n">
        <v>30411500</v>
      </c>
      <c r="D22" s="5" t="n">
        <v>30411500</v>
      </c>
      <c r="E22" s="5" t="n">
        <v>30411500</v>
      </c>
    </row>
    <row r="23">
      <c r="A23" s="4" t="inlineStr">
        <is>
          <t>Weighted average number of capital units outstanding for calculation of basic earnings per capital unit (in shares)</t>
        </is>
      </c>
      <c r="B23" s="4" t="inlineStr">
        <is>
          <t xml:space="preserve"> </t>
        </is>
      </c>
      <c r="C23" s="4" t="inlineStr">
        <is>
          <t xml:space="preserve"> </t>
        </is>
      </c>
      <c r="D23" s="5" t="n">
        <v>30411500</v>
      </c>
      <c r="E23" s="5" t="n">
        <v>30411500</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Cost of revenues:</t>
        </is>
      </c>
      <c r="B25" s="4" t="inlineStr">
        <is>
          <t xml:space="preserve"> </t>
        </is>
      </c>
      <c r="C25" s="4" t="inlineStr">
        <is>
          <t xml:space="preserve"> </t>
        </is>
      </c>
      <c r="D25" s="4" t="inlineStr">
        <is>
          <t xml:space="preserve"> </t>
        </is>
      </c>
      <c r="E25" s="4" t="inlineStr">
        <is>
          <t xml:space="preserve"> </t>
        </is>
      </c>
    </row>
    <row r="26">
      <c r="A26" s="4" t="inlineStr">
        <is>
          <t>Cost of products and services</t>
        </is>
      </c>
      <c r="B26" s="6" t="n">
        <v>105708291</v>
      </c>
      <c r="C26" s="6" t="n">
        <v>135145339</v>
      </c>
      <c r="D26" s="6" t="n">
        <v>344914083</v>
      </c>
      <c r="E26" s="6" t="n">
        <v>410182433</v>
      </c>
    </row>
    <row r="27">
      <c r="A27" s="4" t="inlineStr">
        <is>
          <t>Freight and rail</t>
        </is>
      </c>
      <c r="B27" s="4" t="inlineStr">
        <is>
          <t xml:space="preserve"> </t>
        </is>
      </c>
      <c r="C27" s="4" t="inlineStr">
        <is>
          <t xml:space="preserve"> </t>
        </is>
      </c>
      <c r="D27" s="4" t="inlineStr">
        <is>
          <t xml:space="preserve"> </t>
        </is>
      </c>
      <c r="E27" s="4" t="inlineStr">
        <is>
          <t xml:space="preserve"> </t>
        </is>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Cost of products and services</t>
        </is>
      </c>
      <c r="B29" s="6" t="n">
        <v>11577957</v>
      </c>
      <c r="C29" s="6" t="n">
        <v>11285844</v>
      </c>
      <c r="D29" s="6" t="n">
        <v>35227212</v>
      </c>
      <c r="E29" s="6" t="n">
        <v>35505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s>
  <sheetData>
    <row r="1">
      <c r="A1" s="1" t="inlineStr">
        <is>
          <t>Investments in Related Parties - Narrative (Details) - USD ($)</t>
        </is>
      </c>
      <c r="C1" s="2" t="inlineStr">
        <is>
          <t>1 Months Ended</t>
        </is>
      </c>
      <c r="D1" s="2" t="inlineStr">
        <is>
          <t>9 Months Ended</t>
        </is>
      </c>
      <c r="F1" s="2" t="inlineStr">
        <is>
          <t>18 Months Ended</t>
        </is>
      </c>
    </row>
    <row r="2">
      <c r="B2" s="2" t="inlineStr">
        <is>
          <t>Sep. 01, 2023</t>
        </is>
      </c>
      <c r="C2" s="2" t="inlineStr">
        <is>
          <t>Sep. 30, 2022</t>
        </is>
      </c>
      <c r="D2" s="2" t="inlineStr">
        <is>
          <t>Sep. 30, 2024</t>
        </is>
      </c>
      <c r="E2" s="2" t="inlineStr">
        <is>
          <t>Sep. 30, 2023</t>
        </is>
      </c>
      <c r="F2" s="2" t="inlineStr">
        <is>
          <t>Mar. 31, 2024</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ybean meal contributed as investment in related party</t>
        </is>
      </c>
      <c r="B4" s="4" t="inlineStr">
        <is>
          <t xml:space="preserve"> </t>
        </is>
      </c>
      <c r="C4" s="4" t="inlineStr">
        <is>
          <t xml:space="preserve"> </t>
        </is>
      </c>
      <c r="D4" s="6" t="n">
        <v>1436420</v>
      </c>
      <c r="E4" s="6" t="n">
        <v>1436420</v>
      </c>
      <c r="F4" s="4" t="inlineStr">
        <is>
          <t xml:space="preserve"> </t>
        </is>
      </c>
    </row>
    <row r="5">
      <c r="A5" s="4" t="inlineStr">
        <is>
          <t>Investment company, committed capital</t>
        </is>
      </c>
      <c r="B5" s="6" t="n">
        <v>192000000</v>
      </c>
      <c r="C5" s="4" t="inlineStr">
        <is>
          <t xml:space="preserve"> </t>
        </is>
      </c>
      <c r="D5" s="4" t="inlineStr">
        <is>
          <t xml:space="preserve"> </t>
        </is>
      </c>
      <c r="E5" s="4" t="inlineStr">
        <is>
          <t xml:space="preserve"> </t>
        </is>
      </c>
      <c r="F5" s="4" t="inlineStr">
        <is>
          <t xml:space="preserve"> </t>
        </is>
      </c>
    </row>
    <row r="6">
      <c r="A6" s="4" t="inlineStr">
        <is>
          <t>Proceeds from issuance of capital units</t>
        </is>
      </c>
      <c r="B6" s="4" t="inlineStr">
        <is>
          <t xml:space="preserve"> </t>
        </is>
      </c>
      <c r="C6" s="4" t="inlineStr">
        <is>
          <t xml:space="preserve"> </t>
        </is>
      </c>
      <c r="D6" s="5" t="n">
        <v>57500000</v>
      </c>
      <c r="E6" s="6" t="n">
        <v>85101000</v>
      </c>
      <c r="F6" s="6" t="n">
        <v>155600000</v>
      </c>
    </row>
    <row r="7">
      <c r="A7" s="4" t="inlineStr">
        <is>
          <t>High Plains Partners, LLC | 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Securities without Readily Determinable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ibution in exchange for Class B Units</t>
        </is>
      </c>
      <c r="B9" s="4" t="inlineStr">
        <is>
          <t xml:space="preserve"> </t>
        </is>
      </c>
      <c r="C9" s="6" t="n">
        <v>5000000</v>
      </c>
      <c r="D9" s="4" t="inlineStr">
        <is>
          <t xml:space="preserve"> </t>
        </is>
      </c>
      <c r="E9" s="4" t="inlineStr">
        <is>
          <t xml:space="preserve"> </t>
        </is>
      </c>
      <c r="F9" s="4" t="inlineStr">
        <is>
          <t xml:space="preserve"> </t>
        </is>
      </c>
    </row>
    <row r="10">
      <c r="A10" s="4" t="inlineStr">
        <is>
          <t>Additional contribution commitment</t>
        </is>
      </c>
      <c r="B10" s="4" t="inlineStr">
        <is>
          <t xml:space="preserve"> </t>
        </is>
      </c>
      <c r="C10" s="6" t="n">
        <v>81400000</v>
      </c>
      <c r="D10" s="4" t="inlineStr">
        <is>
          <t xml:space="preserve"> </t>
        </is>
      </c>
      <c r="E10" s="4" t="inlineStr">
        <is>
          <t xml:space="preserve"> </t>
        </is>
      </c>
      <c r="F10" s="4" t="inlineStr">
        <is>
          <t xml:space="preserve"> </t>
        </is>
      </c>
    </row>
    <row r="11">
      <c r="A11" s="4" t="inlineStr">
        <is>
          <t>Total project contributions</t>
        </is>
      </c>
      <c r="B11" s="4" t="inlineStr">
        <is>
          <t xml:space="preserve"> </t>
        </is>
      </c>
      <c r="C11" s="4" t="inlineStr">
        <is>
          <t xml:space="preserve"> </t>
        </is>
      </c>
      <c r="D11" s="6" t="n">
        <v>86400000</v>
      </c>
      <c r="E11" s="4" t="inlineStr">
        <is>
          <t xml:space="preserve"> </t>
        </is>
      </c>
      <c r="F11" s="4" t="inlineStr">
        <is>
          <t xml:space="preserve"> </t>
        </is>
      </c>
    </row>
    <row r="12">
      <c r="A12" s="4" t="inlineStr">
        <is>
          <t>High Plains Partners, LLC | Capital Unit, Class B | Collaborative Arrangement, Transaction with Party to Collaborative Arrangement | High Plains Partner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Securities without Readily Determinable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received in exchange for commitment (in units)</t>
        </is>
      </c>
      <c r="B14" s="4" t="inlineStr">
        <is>
          <t xml:space="preserve"> </t>
        </is>
      </c>
      <c r="C14" s="5" t="n">
        <v>2615</v>
      </c>
      <c r="D14" s="4" t="inlineStr">
        <is>
          <t xml:space="preserve"> </t>
        </is>
      </c>
      <c r="E14" s="4" t="inlineStr">
        <is>
          <t xml:space="preserve"> </t>
        </is>
      </c>
      <c r="F14" s="4" t="inlineStr">
        <is>
          <t xml:space="preserve"> </t>
        </is>
      </c>
    </row>
    <row r="15">
      <c r="A15" s="4" t="inlineStr">
        <is>
          <t>Additional units received in exchange for commitment (in units)</t>
        </is>
      </c>
      <c r="B15" s="4" t="inlineStr">
        <is>
          <t xml:space="preserve"> </t>
        </is>
      </c>
      <c r="C15" s="5" t="n">
        <v>19454</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366784920</v>
      </c>
      <c r="C3" s="6" t="n">
        <v>246347535</v>
      </c>
    </row>
    <row r="4">
      <c r="A4" s="4" t="inlineStr">
        <is>
          <t>Accumulated Depreciation</t>
        </is>
      </c>
      <c r="B4" s="5" t="n">
        <v>-75874749</v>
      </c>
      <c r="C4" s="5" t="n">
        <v>-71419705</v>
      </c>
    </row>
    <row r="5">
      <c r="A5" s="4" t="inlineStr">
        <is>
          <t>Total property and equipment, net</t>
        </is>
      </c>
      <c r="B5" s="5" t="n">
        <v>290910171</v>
      </c>
      <c r="C5" s="5" t="n">
        <v>1749278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516326</v>
      </c>
      <c r="C8" s="4" t="inlineStr">
        <is>
          <t xml:space="preserve"> </t>
        </is>
      </c>
    </row>
    <row r="9">
      <c r="A9" s="4" t="inlineStr">
        <is>
          <t>Accumulated Depreciation</t>
        </is>
      </c>
      <c r="B9" s="5" t="n">
        <v>0</v>
      </c>
      <c r="C9" s="4" t="inlineStr">
        <is>
          <t xml:space="preserve"> </t>
        </is>
      </c>
    </row>
    <row r="10">
      <c r="A10" s="4" t="inlineStr">
        <is>
          <t>Total property and equipment, net</t>
        </is>
      </c>
      <c r="B10" s="5" t="n">
        <v>516326</v>
      </c>
      <c r="C10" s="5" t="n">
        <v>516326</v>
      </c>
    </row>
    <row r="11">
      <c r="A11" s="4" t="inlineStr">
        <is>
          <t>L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2759442</v>
      </c>
      <c r="C13" s="4" t="inlineStr">
        <is>
          <t xml:space="preserve"> </t>
        </is>
      </c>
    </row>
    <row r="14">
      <c r="A14" s="4" t="inlineStr">
        <is>
          <t>Accumulated Depreciation</t>
        </is>
      </c>
      <c r="B14" s="5" t="n">
        <v>-1354353</v>
      </c>
      <c r="C14" s="4" t="inlineStr">
        <is>
          <t xml:space="preserve"> </t>
        </is>
      </c>
    </row>
    <row r="15">
      <c r="A15" s="4" t="inlineStr">
        <is>
          <t>Total property and equipment, net</t>
        </is>
      </c>
      <c r="B15" s="5" t="n">
        <v>1405089</v>
      </c>
      <c r="C15" s="5" t="n">
        <v>1527776</v>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0335462</v>
      </c>
      <c r="C18" s="4" t="inlineStr">
        <is>
          <t xml:space="preserve"> </t>
        </is>
      </c>
    </row>
    <row r="19">
      <c r="A19" s="4" t="inlineStr">
        <is>
          <t>Accumulated Depreciation</t>
        </is>
      </c>
      <c r="B19" s="5" t="n">
        <v>-12545709</v>
      </c>
      <c r="C19" s="4" t="inlineStr">
        <is>
          <t xml:space="preserve"> </t>
        </is>
      </c>
    </row>
    <row r="20">
      <c r="A20" s="4" t="inlineStr">
        <is>
          <t>Total property and equipment, net</t>
        </is>
      </c>
      <c r="B20" s="5" t="n">
        <v>17789753</v>
      </c>
      <c r="C20" s="5" t="n">
        <v>17629613</v>
      </c>
    </row>
    <row r="21">
      <c r="A21" s="4" t="inlineStr">
        <is>
          <t>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97570325</v>
      </c>
      <c r="C23" s="4" t="inlineStr">
        <is>
          <t xml:space="preserve"> </t>
        </is>
      </c>
    </row>
    <row r="24">
      <c r="A24" s="4" t="inlineStr">
        <is>
          <t>Accumulated Depreciation</t>
        </is>
      </c>
      <c r="B24" s="5" t="n">
        <v>-59937622</v>
      </c>
      <c r="C24" s="4" t="inlineStr">
        <is>
          <t xml:space="preserve"> </t>
        </is>
      </c>
    </row>
    <row r="25">
      <c r="A25" s="4" t="inlineStr">
        <is>
          <t>Total property and equipment, net</t>
        </is>
      </c>
      <c r="B25" s="5" t="n">
        <v>37632703</v>
      </c>
      <c r="C25" s="5" t="n">
        <v>40837043</v>
      </c>
    </row>
    <row r="26">
      <c r="A26" s="4" t="inlineStr">
        <is>
          <t>Railroad car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0411185</v>
      </c>
      <c r="C28" s="4" t="inlineStr">
        <is>
          <t xml:space="preserve"> </t>
        </is>
      </c>
    </row>
    <row r="29">
      <c r="A29" s="4" t="inlineStr">
        <is>
          <t>Accumulated Depreciation</t>
        </is>
      </c>
      <c r="B29" s="5" t="n">
        <v>-837670</v>
      </c>
      <c r="C29" s="4" t="inlineStr">
        <is>
          <t xml:space="preserve"> </t>
        </is>
      </c>
    </row>
    <row r="30">
      <c r="A30" s="4" t="inlineStr">
        <is>
          <t>Total property and equipment, net</t>
        </is>
      </c>
      <c r="B30" s="5" t="n">
        <v>9573515</v>
      </c>
      <c r="C30" s="5" t="n">
        <v>9729683</v>
      </c>
    </row>
    <row r="31">
      <c r="A31" s="4" t="inlineStr">
        <is>
          <t>Company 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224846</v>
      </c>
      <c r="C33" s="4" t="inlineStr">
        <is>
          <t xml:space="preserve"> </t>
        </is>
      </c>
    </row>
    <row r="34">
      <c r="A34" s="4" t="inlineStr">
        <is>
          <t>Accumulated Depreciation</t>
        </is>
      </c>
      <c r="B34" s="5" t="n">
        <v>-126770</v>
      </c>
      <c r="C34" s="4" t="inlineStr">
        <is>
          <t xml:space="preserve"> </t>
        </is>
      </c>
    </row>
    <row r="35">
      <c r="A35" s="4" t="inlineStr">
        <is>
          <t>Total property and equipment, net</t>
        </is>
      </c>
      <c r="B35" s="5" t="n">
        <v>98076</v>
      </c>
      <c r="C35" s="5" t="n">
        <v>9532</v>
      </c>
    </row>
    <row r="36">
      <c r="A36" s="4" t="inlineStr">
        <is>
          <t>Furniture and fixtur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1829179</v>
      </c>
      <c r="C38" s="4" t="inlineStr">
        <is>
          <t xml:space="preserve"> </t>
        </is>
      </c>
    </row>
    <row r="39">
      <c r="A39" s="4" t="inlineStr">
        <is>
          <t>Accumulated Depreciation</t>
        </is>
      </c>
      <c r="B39" s="5" t="n">
        <v>-1072625</v>
      </c>
      <c r="C39" s="4" t="inlineStr">
        <is>
          <t xml:space="preserve"> </t>
        </is>
      </c>
    </row>
    <row r="40">
      <c r="A40" s="4" t="inlineStr">
        <is>
          <t>Total property and equipment, net</t>
        </is>
      </c>
      <c r="B40" s="5" t="n">
        <v>756554</v>
      </c>
      <c r="C40" s="5" t="n">
        <v>581676</v>
      </c>
    </row>
    <row r="41">
      <c r="A41" s="4" t="inlineStr">
        <is>
          <t>Construction in progres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223138155</v>
      </c>
      <c r="C43" s="4" t="inlineStr">
        <is>
          <t xml:space="preserve"> </t>
        </is>
      </c>
    </row>
    <row r="44">
      <c r="A44" s="4" t="inlineStr">
        <is>
          <t>Accumulated Depreciation</t>
        </is>
      </c>
      <c r="B44" s="5" t="n">
        <v>0</v>
      </c>
      <c r="C44" s="4" t="inlineStr">
        <is>
          <t xml:space="preserve"> </t>
        </is>
      </c>
    </row>
    <row r="45">
      <c r="A45" s="4" t="inlineStr">
        <is>
          <t>Total property and equipment, net</t>
        </is>
      </c>
      <c r="B45" s="6" t="n">
        <v>223138155</v>
      </c>
      <c r="C45" s="6" t="n">
        <v>1040961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515777</v>
      </c>
      <c r="C4" s="6" t="n">
        <v>1457816</v>
      </c>
      <c r="D4" s="6" t="n">
        <v>4539144</v>
      </c>
      <c r="E4" s="6" t="n">
        <v>43091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Payable - Seasonal Loan (Details Textual) - USD ($)</t>
        </is>
      </c>
      <c r="B1" s="2" t="inlineStr">
        <is>
          <t>9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Line of credit facility, expiration date</t>
        </is>
      </c>
      <c r="B4" s="4" t="inlineStr">
        <is>
          <t>Dec.  01,  2024</t>
        </is>
      </c>
      <c r="C4" s="4" t="inlineStr">
        <is>
          <t xml:space="preserve"> </t>
        </is>
      </c>
    </row>
    <row r="5">
      <c r="A5" s="4" t="inlineStr">
        <is>
          <t>Advances outstanding</t>
        </is>
      </c>
      <c r="B5" s="6" t="n">
        <v>0</v>
      </c>
      <c r="C5" s="6" t="n">
        <v>0</v>
      </c>
    </row>
    <row r="6">
      <c r="A6" s="4" t="inlineStr">
        <is>
          <t>Seasonal Lo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maximum borrowing capacity</t>
        </is>
      </c>
      <c r="B8" s="6" t="n">
        <v>85000000</v>
      </c>
      <c r="C8" s="4" t="inlineStr">
        <is>
          <t xml:space="preserve"> </t>
        </is>
      </c>
    </row>
    <row r="9">
      <c r="A9" s="4" t="inlineStr">
        <is>
          <t>Interest rate</t>
        </is>
      </c>
      <c r="B9" s="8" t="n">
        <v>0.0708</v>
      </c>
      <c r="C9" s="4" t="inlineStr">
        <is>
          <t xml:space="preserve"> </t>
        </is>
      </c>
    </row>
    <row r="10">
      <c r="A10" s="4" t="inlineStr">
        <is>
          <t>Commitment fee percentage</t>
        </is>
      </c>
      <c r="B10" s="8" t="n">
        <v>0.002</v>
      </c>
      <c r="C10" s="4" t="inlineStr">
        <is>
          <t xml:space="preserve"> </t>
        </is>
      </c>
    </row>
    <row r="11">
      <c r="A11" s="4" t="inlineStr">
        <is>
          <t>Advances outstanding</t>
        </is>
      </c>
      <c r="B11" s="6" t="n">
        <v>0</v>
      </c>
      <c r="C11" s="6" t="n">
        <v>0</v>
      </c>
    </row>
    <row r="12">
      <c r="A12" s="4" t="inlineStr">
        <is>
          <t>Remaining available funds to borrow</t>
        </is>
      </c>
      <c r="B12" s="6" t="n">
        <v>85000000</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ebt Schedule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Revolving term loan from CoBank, interest at variable rates (7.38% and 7.85% on September 30, 2024 and December 31, 2023, respectively), secured by substantially all property and equipment. The loan matures on March 20, 2026.</t>
        </is>
      </c>
      <c r="B3" s="6" t="n">
        <v>0</v>
      </c>
      <c r="C3" s="6" t="n">
        <v>0</v>
      </c>
    </row>
    <row r="4">
      <c r="A4" s="4" t="inlineStr">
        <is>
          <t>Total debt before debt issuance costs</t>
        </is>
      </c>
      <c r="B4" s="5" t="n">
        <v>55000000</v>
      </c>
      <c r="C4" s="5" t="n">
        <v>0</v>
      </c>
    </row>
    <row r="5">
      <c r="A5" s="4" t="inlineStr">
        <is>
          <t>Less current maturities</t>
        </is>
      </c>
      <c r="B5" s="5" t="n">
        <v>-9000000</v>
      </c>
      <c r="C5" s="5" t="n">
        <v>0</v>
      </c>
    </row>
    <row r="6">
      <c r="A6" s="4" t="inlineStr">
        <is>
          <t>Total long-term debt</t>
        </is>
      </c>
      <c r="B6" s="5" t="n">
        <v>46000000</v>
      </c>
      <c r="C6" s="5" t="n">
        <v>0</v>
      </c>
    </row>
    <row r="7">
      <c r="A7" s="4" t="inlineStr">
        <is>
          <t>Revolving Term Loan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volving term loan from CoBank, interest at variable rates (7.38% and 7.85% on September 30, 2024 and December 31, 2023, respectively), secured by substantially all property and equipment. The loan matures on March 20, 2026.</t>
        </is>
      </c>
      <c r="B9" s="6" t="n">
        <v>0</v>
      </c>
      <c r="C9" s="6" t="n">
        <v>0</v>
      </c>
    </row>
    <row r="10">
      <c r="A10" s="4" t="inlineStr">
        <is>
          <t>Notes Payable | Notes Payable to Bank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variable rate</t>
        </is>
      </c>
      <c r="B12" s="8" t="n">
        <v>0.0738</v>
      </c>
      <c r="C12" s="8" t="n">
        <v>0.0785</v>
      </c>
    </row>
    <row r="13">
      <c r="A13" s="4" t="inlineStr">
        <is>
          <t>Note payable to CoBank, interest at variable rates (7.38% and 7.85% at September 30, 2024 and December 31, 2023, respectively), secured by substantially all property and equipment. Note matures March 20, 2028.</t>
        </is>
      </c>
      <c r="B13" s="6" t="n">
        <v>55000000</v>
      </c>
      <c r="C13" s="6" t="n">
        <v>0</v>
      </c>
    </row>
    <row r="14">
      <c r="A14" s="4" t="inlineStr">
        <is>
          <t>Revolving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volving term loan from CoBank, interest at variable rates (7.38% and 7.85% on September 30, 2024 and December 31, 2023, respectively), secured by substantially all property and equipment. The loan matures on March 20, 2026.</t>
        </is>
      </c>
      <c r="B16" s="6" t="n">
        <v>12000000</v>
      </c>
      <c r="C16" s="4" t="inlineStr">
        <is>
          <t xml:space="preserve"> </t>
        </is>
      </c>
    </row>
    <row r="17">
      <c r="A17" s="4" t="inlineStr">
        <is>
          <t>Revolving Term Loan | Revolving Term Loan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variable rate</t>
        </is>
      </c>
      <c r="B19" s="8" t="n">
        <v>0.0738</v>
      </c>
      <c r="C19" s="8" t="n">
        <v>0.07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s>
  <sheetData>
    <row r="1">
      <c r="A1" s="1" t="inlineStr">
        <is>
          <t>Long-Term Debt - Narrative (Details) - USD ($)</t>
        </is>
      </c>
      <c r="B1" s="2" t="inlineStr">
        <is>
          <t>3 Months Ended</t>
        </is>
      </c>
      <c r="C1" s="2" t="inlineStr">
        <is>
          <t>9 Months Ended</t>
        </is>
      </c>
      <c r="D1" s="2" t="inlineStr">
        <is>
          <t>41 Months Ended</t>
        </is>
      </c>
    </row>
    <row r="2">
      <c r="B2" s="2" t="inlineStr">
        <is>
          <t>Sep. 30, 2024</t>
        </is>
      </c>
      <c r="C2" s="2" t="inlineStr">
        <is>
          <t>Sep. 30, 2024</t>
        </is>
      </c>
      <c r="D2" s="2" t="inlineStr">
        <is>
          <t>Mar. 20, 2028</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dvances outstanding</t>
        </is>
      </c>
      <c r="B4" s="6" t="n">
        <v>0</v>
      </c>
      <c r="C4" s="6" t="n">
        <v>0</v>
      </c>
      <c r="D4" s="4" t="inlineStr">
        <is>
          <t xml:space="preserve"> </t>
        </is>
      </c>
      <c r="E4" s="6" t="n">
        <v>0</v>
      </c>
    </row>
    <row r="5">
      <c r="A5" s="4" t="inlineStr">
        <is>
          <t>Periodic payment, principal</t>
        </is>
      </c>
      <c r="B5" s="4" t="inlineStr">
        <is>
          <t xml:space="preserve"> </t>
        </is>
      </c>
      <c r="C5" s="6" t="n">
        <v>600000</v>
      </c>
      <c r="D5" s="4" t="inlineStr">
        <is>
          <t xml:space="preserve"> </t>
        </is>
      </c>
      <c r="E5" s="4" t="inlineStr">
        <is>
          <t xml:space="preserve"> </t>
        </is>
      </c>
    </row>
    <row r="6">
      <c r="A6" s="4" t="inlineStr">
        <is>
          <t>Periodic payment period</t>
        </is>
      </c>
      <c r="B6" s="4" t="inlineStr">
        <is>
          <t xml:space="preserve"> </t>
        </is>
      </c>
      <c r="C6" s="4" t="inlineStr">
        <is>
          <t>6 months</t>
        </is>
      </c>
      <c r="D6" s="4" t="inlineStr">
        <is>
          <t xml:space="preserve"> </t>
        </is>
      </c>
      <c r="E6" s="4" t="inlineStr">
        <is>
          <t xml:space="preserve"> </t>
        </is>
      </c>
    </row>
    <row r="7">
      <c r="A7" s="4" t="inlineStr">
        <is>
          <t>Annual commitment fee percentage on unused capacity</t>
        </is>
      </c>
      <c r="B7" s="4" t="inlineStr">
        <is>
          <t xml:space="preserve"> </t>
        </is>
      </c>
      <c r="C7" s="8" t="n">
        <v>0.004</v>
      </c>
      <c r="D7" s="4" t="inlineStr">
        <is>
          <t xml:space="preserve"> </t>
        </is>
      </c>
      <c r="E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Semi annual repayments of notes payable</t>
        </is>
      </c>
      <c r="B10" s="4" t="inlineStr">
        <is>
          <t xml:space="preserve"> </t>
        </is>
      </c>
      <c r="C10" s="4" t="inlineStr">
        <is>
          <t xml:space="preserve"> </t>
        </is>
      </c>
      <c r="D10" s="6" t="n">
        <v>4500000</v>
      </c>
      <c r="E10" s="4" t="inlineStr">
        <is>
          <t xml:space="preserve"> </t>
        </is>
      </c>
    </row>
    <row r="11">
      <c r="A11" s="4" t="inlineStr">
        <is>
          <t>Notes Payable | Notes Payable to Banks</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5" t="n">
        <v>90000000</v>
      </c>
      <c r="C13" s="6" t="n">
        <v>90000000</v>
      </c>
      <c r="D13" s="4" t="inlineStr">
        <is>
          <t xml:space="preserve"> </t>
        </is>
      </c>
      <c r="E13" s="4" t="inlineStr">
        <is>
          <t xml:space="preserve"> </t>
        </is>
      </c>
    </row>
    <row r="14">
      <c r="A14" s="4" t="inlineStr">
        <is>
          <t>Notes payable outstanding</t>
        </is>
      </c>
      <c r="B14" s="5" t="n">
        <v>55000000</v>
      </c>
      <c r="C14" s="5" t="n">
        <v>55000000</v>
      </c>
      <c r="D14" s="4" t="inlineStr">
        <is>
          <t xml:space="preserve"> </t>
        </is>
      </c>
      <c r="E14" s="6" t="n">
        <v>0</v>
      </c>
    </row>
    <row r="15">
      <c r="A15" s="4" t="inlineStr">
        <is>
          <t>Line of credit facility, current borrowing capacity</t>
        </is>
      </c>
      <c r="B15" s="5" t="n">
        <v>35000000</v>
      </c>
      <c r="C15" s="5" t="n">
        <v>35000000</v>
      </c>
      <c r="D15" s="4" t="inlineStr">
        <is>
          <t xml:space="preserve"> </t>
        </is>
      </c>
      <c r="E15" s="4" t="inlineStr">
        <is>
          <t xml:space="preserve"> </t>
        </is>
      </c>
    </row>
    <row r="16">
      <c r="A16" s="4" t="inlineStr">
        <is>
          <t>Revolving Term Loan</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Advances outstanding</t>
        </is>
      </c>
      <c r="B18" s="5" t="n">
        <v>12000000</v>
      </c>
      <c r="C18" s="6" t="n">
        <v>12000000</v>
      </c>
      <c r="D18" s="4" t="inlineStr">
        <is>
          <t xml:space="preserve"> </t>
        </is>
      </c>
      <c r="E18" s="4" t="inlineStr">
        <is>
          <t xml:space="preserve"> </t>
        </is>
      </c>
    </row>
    <row r="19">
      <c r="A19" s="4" t="inlineStr">
        <is>
          <t>Variable effective interest rate</t>
        </is>
      </c>
      <c r="B19" s="4" t="inlineStr">
        <is>
          <t xml:space="preserve"> </t>
        </is>
      </c>
      <c r="C19" s="8" t="n">
        <v>0.0738</v>
      </c>
      <c r="D19" s="4" t="inlineStr">
        <is>
          <t xml:space="preserve"> </t>
        </is>
      </c>
      <c r="E19" s="4" t="inlineStr">
        <is>
          <t xml:space="preserve"> </t>
        </is>
      </c>
    </row>
    <row r="20">
      <c r="A20" s="4" t="inlineStr">
        <is>
          <t>Maturity date</t>
        </is>
      </c>
      <c r="B20" s="4" t="inlineStr">
        <is>
          <t xml:space="preserve"> </t>
        </is>
      </c>
      <c r="C20" s="4" t="inlineStr">
        <is>
          <t>Mar. 20,  2028</t>
        </is>
      </c>
      <c r="D20" s="4" t="inlineStr">
        <is>
          <t xml:space="preserve"> </t>
        </is>
      </c>
      <c r="E20" s="4" t="inlineStr">
        <is>
          <t xml:space="preserve"> </t>
        </is>
      </c>
    </row>
    <row r="21">
      <c r="A21" s="4" t="inlineStr">
        <is>
          <t>Debt issuance cost</t>
        </is>
      </c>
      <c r="B21" s="5" t="n">
        <v>24000</v>
      </c>
      <c r="C21" s="4" t="inlineStr">
        <is>
          <t xml:space="preserve"> </t>
        </is>
      </c>
      <c r="D21" s="4" t="inlineStr">
        <is>
          <t xml:space="preserve"> </t>
        </is>
      </c>
      <c r="E21" s="4" t="inlineStr">
        <is>
          <t xml:space="preserve"> </t>
        </is>
      </c>
    </row>
    <row r="22">
      <c r="A22" s="4" t="inlineStr">
        <is>
          <t>Remaining borrowing capacity</t>
        </is>
      </c>
      <c r="B22" s="6" t="n">
        <v>10200000</v>
      </c>
      <c r="C22" s="6" t="n">
        <v>10200000</v>
      </c>
      <c r="D22" s="4" t="inlineStr">
        <is>
          <t xml:space="preserve"> </t>
        </is>
      </c>
      <c r="E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Long-Term Debt - Maturities of Long Term Debt (Details)</t>
        </is>
      </c>
      <c r="B1" s="2" t="inlineStr">
        <is>
          <t>Sep. 30, 2024 USD ($)</t>
        </is>
      </c>
    </row>
    <row r="2">
      <c r="A2" s="3" t="inlineStr">
        <is>
          <t>Debt Disclosure [Abstract]</t>
        </is>
      </c>
      <c r="B2" s="4" t="inlineStr">
        <is>
          <t xml:space="preserve"> </t>
        </is>
      </c>
    </row>
    <row r="3">
      <c r="A3" s="4" t="inlineStr">
        <is>
          <t>2025</t>
        </is>
      </c>
      <c r="B3" s="6" t="n">
        <v>9000000</v>
      </c>
    </row>
    <row r="4">
      <c r="A4" s="4" t="inlineStr">
        <is>
          <t>2026</t>
        </is>
      </c>
      <c r="B4" s="5" t="n">
        <v>9000000</v>
      </c>
    </row>
    <row r="5">
      <c r="A5" s="4" t="inlineStr">
        <is>
          <t>2027</t>
        </is>
      </c>
      <c r="B5" s="5" t="n">
        <v>9000000</v>
      </c>
    </row>
    <row r="6">
      <c r="A6" s="4" t="inlineStr">
        <is>
          <t>2028</t>
        </is>
      </c>
      <c r="B6" s="5" t="n">
        <v>28000000</v>
      </c>
    </row>
    <row r="7">
      <c r="A7" s="4" t="inlineStr">
        <is>
          <t>Long-term Debt</t>
        </is>
      </c>
      <c r="B7" s="6" t="n">
        <v>5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Leas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r. 19,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6" t="n">
        <v>1213705</v>
      </c>
      <c r="C4" s="6" t="n">
        <v>1145549</v>
      </c>
      <c r="D4" s="6" t="n">
        <v>3543057</v>
      </c>
      <c r="E4" s="6" t="n">
        <v>3176709</v>
      </c>
      <c r="F4" s="4" t="inlineStr">
        <is>
          <t xml:space="preserve"> </t>
        </is>
      </c>
      <c r="G4" s="4" t="inlineStr">
        <is>
          <t xml:space="preserve"> </t>
        </is>
      </c>
    </row>
    <row r="5">
      <c r="A5" s="4" t="inlineStr">
        <is>
          <t>Operating lease, required monthly payments</t>
        </is>
      </c>
      <c r="B5" s="4" t="inlineStr">
        <is>
          <t xml:space="preserve"> </t>
        </is>
      </c>
      <c r="C5" s="4" t="inlineStr">
        <is>
          <t xml:space="preserve"> </t>
        </is>
      </c>
      <c r="D5" s="5" t="n">
        <v>5336</v>
      </c>
      <c r="E5" s="4" t="inlineStr">
        <is>
          <t xml:space="preserve"> </t>
        </is>
      </c>
      <c r="F5" s="4" t="inlineStr">
        <is>
          <t xml:space="preserve"> </t>
        </is>
      </c>
      <c r="G5" s="4" t="inlineStr">
        <is>
          <t xml:space="preserve"> </t>
        </is>
      </c>
    </row>
    <row r="6">
      <c r="A6" s="4" t="inlineStr">
        <is>
          <t>Current operating lease liabilities</t>
        </is>
      </c>
      <c r="B6" s="5" t="n">
        <v>3479508</v>
      </c>
      <c r="C6" s="4" t="inlineStr">
        <is>
          <t xml:space="preserve"> </t>
        </is>
      </c>
      <c r="D6" s="5" t="n">
        <v>3479508</v>
      </c>
      <c r="E6" s="4" t="inlineStr">
        <is>
          <t xml:space="preserve"> </t>
        </is>
      </c>
      <c r="F6" s="6" t="n">
        <v>2798561</v>
      </c>
      <c r="G6" s="6" t="n">
        <v>3300000</v>
      </c>
    </row>
    <row r="7">
      <c r="A7" s="4" t="inlineStr">
        <is>
          <t>Operating lease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7 years</t>
        </is>
      </c>
    </row>
    <row r="8">
      <c r="A8" s="4" t="inlineStr">
        <is>
          <t>Entity in Western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expense</t>
        </is>
      </c>
      <c r="B10" s="6" t="n">
        <v>58929</v>
      </c>
      <c r="C10" s="5" t="n">
        <v>58929</v>
      </c>
      <c r="D10" s="6" t="n">
        <v>176786</v>
      </c>
      <c r="E10" s="5" t="n">
        <v>176786</v>
      </c>
      <c r="F10" s="4" t="inlineStr">
        <is>
          <t xml:space="preserve"> </t>
        </is>
      </c>
      <c r="G10" s="4" t="inlineStr">
        <is>
          <t xml:space="preserve"> </t>
        </is>
      </c>
    </row>
    <row r="11">
      <c r="A11" s="4" t="inlineStr">
        <is>
          <t>Railcar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term</t>
        </is>
      </c>
      <c r="B13" s="4" t="inlineStr">
        <is>
          <t>3 years</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Railcar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term</t>
        </is>
      </c>
      <c r="B16" s="4" t="inlineStr">
        <is>
          <t>12 years</t>
        </is>
      </c>
      <c r="C16" s="4" t="inlineStr">
        <is>
          <t xml:space="preserve"> </t>
        </is>
      </c>
      <c r="D16" s="4" t="inlineStr">
        <is>
          <t>12 years</t>
        </is>
      </c>
      <c r="E16" s="4" t="inlineStr">
        <is>
          <t xml:space="preserve"> </t>
        </is>
      </c>
      <c r="F16" s="4" t="inlineStr">
        <is>
          <t xml:space="preserve"> </t>
        </is>
      </c>
      <c r="G16" s="4" t="inlineStr">
        <is>
          <t xml:space="preserve"> </t>
        </is>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expense</t>
        </is>
      </c>
      <c r="B19" s="6" t="n">
        <v>16236</v>
      </c>
      <c r="C19" s="6" t="n">
        <v>13263</v>
      </c>
      <c r="D19" s="6" t="n">
        <v>45073</v>
      </c>
      <c r="E19" s="6" t="n">
        <v>37451</v>
      </c>
      <c r="F19" s="4" t="inlineStr">
        <is>
          <t xml:space="preserve"> </t>
        </is>
      </c>
      <c r="G19" s="4" t="inlineStr">
        <is>
          <t xml:space="preserve"> </t>
        </is>
      </c>
    </row>
    <row r="20">
      <c r="A20" s="4" t="inlineStr">
        <is>
          <t>Machinery and equip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term</t>
        </is>
      </c>
      <c r="B22" s="4" t="inlineStr">
        <is>
          <t>3 days</t>
        </is>
      </c>
      <c r="C22" s="4" t="inlineStr">
        <is>
          <t xml:space="preserve"> </t>
        </is>
      </c>
      <c r="D22" s="4" t="inlineStr">
        <is>
          <t>3 days</t>
        </is>
      </c>
      <c r="E22" s="4" t="inlineStr">
        <is>
          <t xml:space="preserve"> </t>
        </is>
      </c>
      <c r="F22" s="4" t="inlineStr">
        <is>
          <t xml:space="preserve"> </t>
        </is>
      </c>
      <c r="G22" s="4" t="inlineStr">
        <is>
          <t xml:space="preserve"> </t>
        </is>
      </c>
    </row>
    <row r="23">
      <c r="A23" s="4" t="inlineStr">
        <is>
          <t>Machinery and equip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term</t>
        </is>
      </c>
      <c r="B25" s="4" t="inlineStr">
        <is>
          <t>7 days</t>
        </is>
      </c>
      <c r="C25" s="4" t="inlineStr">
        <is>
          <t xml:space="preserve"> </t>
        </is>
      </c>
      <c r="D25" s="4" t="inlineStr">
        <is>
          <t>7 days</t>
        </is>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2" customWidth="1" min="1" max="1"/>
    <col width="30" customWidth="1" min="2" max="2"/>
  </cols>
  <sheetData>
    <row r="1">
      <c r="A1" s="1" t="inlineStr">
        <is>
          <t>Operating Leases - Schedule of Operating Leases (Details)</t>
        </is>
      </c>
      <c r="B1" s="2" t="inlineStr">
        <is>
          <t>9 Months Ended</t>
        </is>
      </c>
    </row>
    <row r="2">
      <c r="B2" s="2" t="inlineStr">
        <is>
          <t>Sep. 30, 2024 USD ($) railcar</t>
        </is>
      </c>
    </row>
    <row r="3">
      <c r="A3" s="3" t="inlineStr">
        <is>
          <t>Lessee, Lease, Description [Line Items]</t>
        </is>
      </c>
      <c r="B3" s="4" t="inlineStr">
        <is>
          <t xml:space="preserve"> </t>
        </is>
      </c>
    </row>
    <row r="4">
      <c r="A4" s="4" t="inlineStr">
        <is>
          <t>Quantity of Railcars | railcar</t>
        </is>
      </c>
      <c r="B4" s="5" t="n">
        <v>640</v>
      </c>
    </row>
    <row r="5">
      <c r="A5" s="4" t="inlineStr">
        <is>
          <t>Monthly Payment | $</t>
        </is>
      </c>
      <c r="B5" s="6" t="n">
        <v>430263</v>
      </c>
    </row>
    <row r="6">
      <c r="A6" s="4" t="inlineStr">
        <is>
          <t>Andersons Railcar Leasing Co. Maturity Date Jun 30, 2026</t>
        </is>
      </c>
      <c r="B6" s="4" t="inlineStr">
        <is>
          <t xml:space="preserve"> </t>
        </is>
      </c>
    </row>
    <row r="7">
      <c r="A7" s="3" t="inlineStr">
        <is>
          <t>Lessee, Lease, Description [Line Items]</t>
        </is>
      </c>
      <c r="B7" s="4" t="inlineStr">
        <is>
          <t xml:space="preserve"> </t>
        </is>
      </c>
    </row>
    <row r="8">
      <c r="A8" s="4" t="inlineStr">
        <is>
          <t>Quantity of Railcars | railcar</t>
        </is>
      </c>
      <c r="B8" s="5" t="n">
        <v>20</v>
      </c>
    </row>
    <row r="9">
      <c r="A9" s="4" t="inlineStr">
        <is>
          <t>Monthly Payment | $</t>
        </is>
      </c>
      <c r="B9" s="6" t="n">
        <v>11300</v>
      </c>
    </row>
    <row r="10">
      <c r="A10" s="4" t="inlineStr">
        <is>
          <t>Andersons Railcar Leasing Co. Maturity Date Oct 31, 2026</t>
        </is>
      </c>
      <c r="B10" s="4" t="inlineStr">
        <is>
          <t xml:space="preserve"> </t>
        </is>
      </c>
    </row>
    <row r="11">
      <c r="A11" s="3" t="inlineStr">
        <is>
          <t>Lessee, Lease, Description [Line Items]</t>
        </is>
      </c>
      <c r="B11" s="4" t="inlineStr">
        <is>
          <t xml:space="preserve"> </t>
        </is>
      </c>
    </row>
    <row r="12">
      <c r="A12" s="4" t="inlineStr">
        <is>
          <t>Quantity of Railcars | railcar</t>
        </is>
      </c>
      <c r="B12" s="5" t="n">
        <v>15</v>
      </c>
    </row>
    <row r="13">
      <c r="A13" s="4" t="inlineStr">
        <is>
          <t>Monthly Payment | $</t>
        </is>
      </c>
      <c r="B13" s="6" t="n">
        <v>8250</v>
      </c>
    </row>
    <row r="14">
      <c r="A14" s="4" t="inlineStr">
        <is>
          <t>Farm Credit Leasing, Maturity Date Aug 31, 2032</t>
        </is>
      </c>
      <c r="B14" s="4" t="inlineStr">
        <is>
          <t xml:space="preserve"> </t>
        </is>
      </c>
    </row>
    <row r="15">
      <c r="A15" s="3" t="inlineStr">
        <is>
          <t>Lessee, Lease, Description [Line Items]</t>
        </is>
      </c>
      <c r="B15" s="4" t="inlineStr">
        <is>
          <t xml:space="preserve"> </t>
        </is>
      </c>
    </row>
    <row r="16">
      <c r="A16" s="4" t="inlineStr">
        <is>
          <t>Quantity of Railcars | railcar</t>
        </is>
      </c>
      <c r="B16" s="5" t="n">
        <v>87</v>
      </c>
    </row>
    <row r="17">
      <c r="A17" s="4" t="inlineStr">
        <is>
          <t>Monthly Payment | $</t>
        </is>
      </c>
      <c r="B17" s="6" t="n">
        <v>34929</v>
      </c>
    </row>
    <row r="18">
      <c r="A18" s="4" t="inlineStr">
        <is>
          <t>Farm Credit Leasing, Maturity Date May 31, 2033</t>
        </is>
      </c>
      <c r="B18" s="4" t="inlineStr">
        <is>
          <t xml:space="preserve"> </t>
        </is>
      </c>
    </row>
    <row r="19">
      <c r="A19" s="3" t="inlineStr">
        <is>
          <t>Lessee, Lease, Description [Line Items]</t>
        </is>
      </c>
      <c r="B19" s="4" t="inlineStr">
        <is>
          <t xml:space="preserve"> </t>
        </is>
      </c>
    </row>
    <row r="20">
      <c r="A20" s="4" t="inlineStr">
        <is>
          <t>Quantity of Railcars | railcar</t>
        </is>
      </c>
      <c r="B20" s="5" t="n">
        <v>8</v>
      </c>
    </row>
    <row r="21">
      <c r="A21" s="4" t="inlineStr">
        <is>
          <t>Monthly Payment | $</t>
        </is>
      </c>
      <c r="B21" s="6" t="n">
        <v>5966</v>
      </c>
    </row>
    <row r="22">
      <c r="A22" s="4" t="inlineStr">
        <is>
          <t>Farm Credit Leasing, Maturity Date Sep 30, 2033</t>
        </is>
      </c>
      <c r="B22" s="4" t="inlineStr">
        <is>
          <t xml:space="preserve"> </t>
        </is>
      </c>
    </row>
    <row r="23">
      <c r="A23" s="3" t="inlineStr">
        <is>
          <t>Lessee, Lease, Description [Line Items]</t>
        </is>
      </c>
      <c r="B23" s="4" t="inlineStr">
        <is>
          <t xml:space="preserve"> </t>
        </is>
      </c>
    </row>
    <row r="24">
      <c r="A24" s="4" t="inlineStr">
        <is>
          <t>Quantity of Railcars | railcar</t>
        </is>
      </c>
      <c r="B24" s="5" t="n">
        <v>9</v>
      </c>
    </row>
    <row r="25">
      <c r="A25" s="4" t="inlineStr">
        <is>
          <t>Monthly Payment | $</t>
        </is>
      </c>
      <c r="B25" s="6" t="n">
        <v>4624</v>
      </c>
    </row>
    <row r="26">
      <c r="A26" s="4" t="inlineStr">
        <is>
          <t>Farm Credit Leasing, Maturity Date June 30, 2034</t>
        </is>
      </c>
      <c r="B26" s="4" t="inlineStr">
        <is>
          <t xml:space="preserve"> </t>
        </is>
      </c>
    </row>
    <row r="27">
      <c r="A27" s="3" t="inlineStr">
        <is>
          <t>Lessee, Lease, Description [Line Items]</t>
        </is>
      </c>
      <c r="B27" s="4" t="inlineStr">
        <is>
          <t xml:space="preserve"> </t>
        </is>
      </c>
    </row>
    <row r="28">
      <c r="A28" s="4" t="inlineStr">
        <is>
          <t>Quantity of Railcars | railcar</t>
        </is>
      </c>
      <c r="B28" s="5" t="n">
        <v>23</v>
      </c>
    </row>
    <row r="29">
      <c r="A29" s="4" t="inlineStr">
        <is>
          <t>Monthly Payment | $</t>
        </is>
      </c>
      <c r="B29" s="6" t="n">
        <v>13863</v>
      </c>
    </row>
    <row r="30">
      <c r="A30" s="4" t="inlineStr">
        <is>
          <t>Farm Credit Leasing, Maturity Date July 31, 2034</t>
        </is>
      </c>
      <c r="B30" s="4" t="inlineStr">
        <is>
          <t xml:space="preserve"> </t>
        </is>
      </c>
    </row>
    <row r="31">
      <c r="A31" s="3" t="inlineStr">
        <is>
          <t>Lessee, Lease, Description [Line Items]</t>
        </is>
      </c>
      <c r="B31" s="4" t="inlineStr">
        <is>
          <t xml:space="preserve"> </t>
        </is>
      </c>
    </row>
    <row r="32">
      <c r="A32" s="4" t="inlineStr">
        <is>
          <t>Quantity of Railcars | railcar</t>
        </is>
      </c>
      <c r="B32" s="5" t="n">
        <v>30</v>
      </c>
    </row>
    <row r="33">
      <c r="A33" s="4" t="inlineStr">
        <is>
          <t>Monthly Payment | $</t>
        </is>
      </c>
      <c r="B33" s="6" t="n">
        <v>30422</v>
      </c>
    </row>
    <row r="34">
      <c r="A34" s="4" t="inlineStr">
        <is>
          <t>Farm Credit Leasing, Maturity Date September 30, 2034</t>
        </is>
      </c>
      <c r="B34" s="4" t="inlineStr">
        <is>
          <t xml:space="preserve"> </t>
        </is>
      </c>
    </row>
    <row r="35">
      <c r="A35" s="3" t="inlineStr">
        <is>
          <t>Lessee, Lease, Description [Line Items]</t>
        </is>
      </c>
      <c r="B35" s="4" t="inlineStr">
        <is>
          <t xml:space="preserve"> </t>
        </is>
      </c>
    </row>
    <row r="36">
      <c r="A36" s="4" t="inlineStr">
        <is>
          <t>Quantity of Railcars | railcar</t>
        </is>
      </c>
      <c r="B36" s="5" t="n">
        <v>20</v>
      </c>
    </row>
    <row r="37">
      <c r="A37" s="4" t="inlineStr">
        <is>
          <t>Monthly Payment | $</t>
        </is>
      </c>
      <c r="B37" s="6" t="n">
        <v>21668</v>
      </c>
    </row>
    <row r="38">
      <c r="A38" s="4" t="inlineStr">
        <is>
          <t>Farm Credit Leasing, Maturity Date March 31, 2035</t>
        </is>
      </c>
      <c r="B38" s="4" t="inlineStr">
        <is>
          <t xml:space="preserve"> </t>
        </is>
      </c>
    </row>
    <row r="39">
      <c r="A39" s="3" t="inlineStr">
        <is>
          <t>Lessee, Lease, Description [Line Items]</t>
        </is>
      </c>
      <c r="B39" s="4" t="inlineStr">
        <is>
          <t xml:space="preserve"> </t>
        </is>
      </c>
    </row>
    <row r="40">
      <c r="A40" s="4" t="inlineStr">
        <is>
          <t>Quantity of Railcars | railcar</t>
        </is>
      </c>
      <c r="B40" s="5" t="n">
        <v>100</v>
      </c>
    </row>
    <row r="41">
      <c r="A41" s="4" t="inlineStr">
        <is>
          <t>Monthly Payment | $</t>
        </is>
      </c>
      <c r="B41" s="6" t="n">
        <v>81466</v>
      </c>
    </row>
    <row r="42">
      <c r="A42" s="4" t="inlineStr">
        <is>
          <t>Farm Credit Leasing, Maturity Date March 31, 2024</t>
        </is>
      </c>
      <c r="B42" s="4" t="inlineStr">
        <is>
          <t xml:space="preserve"> </t>
        </is>
      </c>
    </row>
    <row r="43">
      <c r="A43" s="3" t="inlineStr">
        <is>
          <t>Lessee, Lease, Description [Line Items]</t>
        </is>
      </c>
      <c r="B43" s="4" t="inlineStr">
        <is>
          <t xml:space="preserve"> </t>
        </is>
      </c>
    </row>
    <row r="44">
      <c r="A44" s="4" t="inlineStr">
        <is>
          <t>Quantity of Railcars | railcar</t>
        </is>
      </c>
      <c r="B44" s="5" t="n">
        <v>10</v>
      </c>
    </row>
    <row r="45">
      <c r="A45" s="4" t="inlineStr">
        <is>
          <t>Monthly Payment | $</t>
        </is>
      </c>
      <c r="B45" s="6" t="n">
        <v>7427</v>
      </c>
    </row>
    <row r="46">
      <c r="A46" s="4" t="inlineStr">
        <is>
          <t>Farm Credit Leasing, Maturity Date June 30, 2036</t>
        </is>
      </c>
      <c r="B46" s="4" t="inlineStr">
        <is>
          <t xml:space="preserve"> </t>
        </is>
      </c>
    </row>
    <row r="47">
      <c r="A47" s="3" t="inlineStr">
        <is>
          <t>Lessee, Lease, Description [Line Items]</t>
        </is>
      </c>
      <c r="B47" s="4" t="inlineStr">
        <is>
          <t xml:space="preserve"> </t>
        </is>
      </c>
    </row>
    <row r="48">
      <c r="A48" s="4" t="inlineStr">
        <is>
          <t>Quantity of Railcars | railcar</t>
        </is>
      </c>
      <c r="B48" s="5" t="n">
        <v>80</v>
      </c>
    </row>
    <row r="49">
      <c r="A49" s="4" t="inlineStr">
        <is>
          <t>Monthly Payment | $</t>
        </is>
      </c>
      <c r="B49" s="6" t="n">
        <v>99028</v>
      </c>
    </row>
    <row r="50">
      <c r="A50" s="4" t="inlineStr">
        <is>
          <t>Trinity Capital, Maturity Date May 31, 2026 With Monthly Payment $10440</t>
        </is>
      </c>
      <c r="B50" s="4" t="inlineStr">
        <is>
          <t xml:space="preserve"> </t>
        </is>
      </c>
    </row>
    <row r="51">
      <c r="A51" s="3" t="inlineStr">
        <is>
          <t>Lessee, Lease, Description [Line Items]</t>
        </is>
      </c>
      <c r="B51" s="4" t="inlineStr">
        <is>
          <t xml:space="preserve"> </t>
        </is>
      </c>
    </row>
    <row r="52">
      <c r="A52" s="4" t="inlineStr">
        <is>
          <t>Quantity of Railcars | railcar</t>
        </is>
      </c>
      <c r="B52" s="5" t="n">
        <v>2</v>
      </c>
    </row>
    <row r="53">
      <c r="A53" s="4" t="inlineStr">
        <is>
          <t>Monthly Payment | $</t>
        </is>
      </c>
      <c r="B53" s="6" t="n">
        <v>980</v>
      </c>
    </row>
    <row r="54">
      <c r="A54" s="4" t="inlineStr">
        <is>
          <t>Wells Fargo Rail, Maturity Date Feb 28, 2027</t>
        </is>
      </c>
      <c r="B54" s="4" t="inlineStr">
        <is>
          <t xml:space="preserve"> </t>
        </is>
      </c>
    </row>
    <row r="55">
      <c r="A55" s="3" t="inlineStr">
        <is>
          <t>Lessee, Lease, Description [Line Items]</t>
        </is>
      </c>
      <c r="B55" s="4" t="inlineStr">
        <is>
          <t xml:space="preserve"> </t>
        </is>
      </c>
    </row>
    <row r="56">
      <c r="A56" s="4" t="inlineStr">
        <is>
          <t>Quantity of Railcars | railcar</t>
        </is>
      </c>
      <c r="B56" s="5" t="n">
        <v>109</v>
      </c>
    </row>
    <row r="57">
      <c r="A57" s="4" t="inlineStr">
        <is>
          <t>Monthly Payment | $</t>
        </is>
      </c>
      <c r="B57" s="6" t="n">
        <v>51775</v>
      </c>
    </row>
    <row r="58">
      <c r="A58" s="4" t="inlineStr">
        <is>
          <t>Wells Fargo Rail, Maturity Date Apr 30, 2027 With Monthly Payment $2765</t>
        </is>
      </c>
      <c r="B58" s="4" t="inlineStr">
        <is>
          <t xml:space="preserve"> </t>
        </is>
      </c>
    </row>
    <row r="59">
      <c r="A59" s="3" t="inlineStr">
        <is>
          <t>Lessee, Lease, Description [Line Items]</t>
        </is>
      </c>
      <c r="B59" s="4" t="inlineStr">
        <is>
          <t xml:space="preserve"> </t>
        </is>
      </c>
    </row>
    <row r="60">
      <c r="A60" s="4" t="inlineStr">
        <is>
          <t>Quantity of Railcars | railcar</t>
        </is>
      </c>
      <c r="B60" s="5" t="n">
        <v>7</v>
      </c>
    </row>
    <row r="61">
      <c r="A61" s="4" t="inlineStr">
        <is>
          <t>Monthly Payment | $</t>
        </is>
      </c>
      <c r="B61" s="6" t="n">
        <v>2765</v>
      </c>
    </row>
    <row r="62">
      <c r="A62" s="4" t="inlineStr">
        <is>
          <t>Wells Fargo Rail, Maturity Date Apr 30, 2027 With Monthly Payment $5925</t>
        </is>
      </c>
      <c r="B62" s="4" t="inlineStr">
        <is>
          <t xml:space="preserve"> </t>
        </is>
      </c>
    </row>
    <row r="63">
      <c r="A63" s="3" t="inlineStr">
        <is>
          <t>Lessee, Lease, Description [Line Items]</t>
        </is>
      </c>
      <c r="B63" s="4" t="inlineStr">
        <is>
          <t xml:space="preserve"> </t>
        </is>
      </c>
    </row>
    <row r="64">
      <c r="A64" s="4" t="inlineStr">
        <is>
          <t>Quantity of Railcars | railcar</t>
        </is>
      </c>
      <c r="B64" s="5" t="n">
        <v>15</v>
      </c>
    </row>
    <row r="65">
      <c r="A65" s="4" t="inlineStr">
        <is>
          <t>Monthly Payment | $</t>
        </is>
      </c>
      <c r="B65" s="6" t="n">
        <v>5925</v>
      </c>
    </row>
    <row r="66">
      <c r="A66" s="4" t="inlineStr">
        <is>
          <t>Wells Fargo Rail, Maturity Date Dec 31, 2022</t>
        </is>
      </c>
      <c r="B66" s="4" t="inlineStr">
        <is>
          <t xml:space="preserve"> </t>
        </is>
      </c>
    </row>
    <row r="67">
      <c r="A67" s="3" t="inlineStr">
        <is>
          <t>Lessee, Lease, Description [Line Items]</t>
        </is>
      </c>
      <c r="B67" s="4" t="inlineStr">
        <is>
          <t xml:space="preserve"> </t>
        </is>
      </c>
    </row>
    <row r="68">
      <c r="A68" s="4" t="inlineStr">
        <is>
          <t>Quantity of Railcars | railcar</t>
        </is>
      </c>
      <c r="B68" s="5" t="n">
        <v>105</v>
      </c>
    </row>
    <row r="69">
      <c r="A69" s="4" t="inlineStr">
        <is>
          <t>Monthly Payment | $</t>
        </is>
      </c>
      <c r="B69" s="6" t="n">
        <v>498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 Components of Operating Lease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288870</v>
      </c>
      <c r="C4" s="6" t="n">
        <v>1217741</v>
      </c>
      <c r="D4" s="6" t="n">
        <v>3764916</v>
      </c>
      <c r="E4" s="6" t="n">
        <v>3390946</v>
      </c>
    </row>
    <row r="5">
      <c r="A5" s="4" t="inlineStr">
        <is>
          <t>Cost of revenues - Freight and rail</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s</t>
        </is>
      </c>
      <c r="B7" s="5" t="n">
        <v>1213705</v>
      </c>
      <c r="C7" s="5" t="n">
        <v>1145549</v>
      </c>
      <c r="D7" s="5" t="n">
        <v>3543057</v>
      </c>
      <c r="E7" s="5" t="n">
        <v>3176709</v>
      </c>
    </row>
    <row r="8">
      <c r="A8" s="4" t="inlineStr">
        <is>
          <t>Cost of revenues - Production</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69619</v>
      </c>
      <c r="C10" s="5" t="n">
        <v>67735</v>
      </c>
      <c r="D10" s="5" t="n">
        <v>208062</v>
      </c>
      <c r="E10" s="5" t="n">
        <v>201528</v>
      </c>
    </row>
    <row r="11">
      <c r="A11" s="4" t="inlineStr">
        <is>
          <t>Administration expens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s</t>
        </is>
      </c>
      <c r="B13" s="6" t="n">
        <v>5546</v>
      </c>
      <c r="C13" s="6" t="n">
        <v>4457</v>
      </c>
      <c r="D13" s="6" t="n">
        <v>13797</v>
      </c>
      <c r="E13" s="6" t="n">
        <v>127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24" customWidth="1" min="3" max="3"/>
    <col width="22" customWidth="1" min="4" max="4"/>
  </cols>
  <sheetData>
    <row r="1">
      <c r="A1" s="1" t="inlineStr">
        <is>
          <t>Condensed Statement of Changes in Members' Equity Statement - USD ($)</t>
        </is>
      </c>
      <c r="B1" s="2" t="inlineStr">
        <is>
          <t>Total</t>
        </is>
      </c>
      <c r="C1" s="2" t="inlineStr">
        <is>
          <t>Noncontrolling Interest</t>
        </is>
      </c>
      <c r="D1" s="2" t="inlineStr">
        <is>
          <t>Capital Unit, Class A</t>
        </is>
      </c>
    </row>
    <row r="2">
      <c r="A2" s="4" t="inlineStr">
        <is>
          <t>Beginning Balances (in shares) at Dec. 31, 2022</t>
        </is>
      </c>
      <c r="B2" s="4" t="inlineStr">
        <is>
          <t xml:space="preserve"> </t>
        </is>
      </c>
      <c r="C2" s="4" t="inlineStr">
        <is>
          <t xml:space="preserve"> </t>
        </is>
      </c>
      <c r="D2" s="5" t="n">
        <v>30411500</v>
      </c>
    </row>
    <row r="3">
      <c r="A3" s="4" t="inlineStr">
        <is>
          <t>Beginning Balances at Dec. 31, 2022</t>
        </is>
      </c>
      <c r="B3" s="4" t="inlineStr">
        <is>
          <t xml:space="preserve"> </t>
        </is>
      </c>
      <c r="C3" s="4" t="inlineStr">
        <is>
          <t xml:space="preserve"> </t>
        </is>
      </c>
      <c r="D3" s="6" t="n">
        <v>163538676</v>
      </c>
    </row>
    <row r="4">
      <c r="A4" s="4" t="inlineStr">
        <is>
          <t>Beginning Balances at Dec. 31, 2022</t>
        </is>
      </c>
      <c r="B4" s="6" t="n">
        <v>163538676</v>
      </c>
      <c r="C4" s="6" t="n">
        <v>0</v>
      </c>
      <c r="D4" s="4" t="inlineStr">
        <is>
          <t xml:space="preserve"> </t>
        </is>
      </c>
    </row>
    <row r="5">
      <c r="A5" s="4" t="inlineStr">
        <is>
          <t>Net income</t>
        </is>
      </c>
      <c r="B5" s="5" t="n">
        <v>51210638</v>
      </c>
      <c r="C5" s="5" t="n">
        <v>321031</v>
      </c>
      <c r="D5" s="6" t="n">
        <v>50889607</v>
      </c>
    </row>
    <row r="6">
      <c r="A6" s="4" t="inlineStr">
        <is>
          <t>Distribution to members</t>
        </is>
      </c>
      <c r="B6" s="5" t="n">
        <v>-36493800</v>
      </c>
      <c r="C6" s="4" t="inlineStr">
        <is>
          <t xml:space="preserve"> </t>
        </is>
      </c>
      <c r="D6" s="4" t="inlineStr">
        <is>
          <t xml:space="preserve"> </t>
        </is>
      </c>
    </row>
    <row r="7">
      <c r="A7" s="4" t="inlineStr">
        <is>
          <t>Issuance of new capital units in consolidated entities</t>
        </is>
      </c>
      <c r="B7" s="5" t="n">
        <v>85101000</v>
      </c>
      <c r="C7" s="5" t="n">
        <v>85101000</v>
      </c>
      <c r="D7" s="4" t="inlineStr">
        <is>
          <t xml:space="preserve"> </t>
        </is>
      </c>
    </row>
    <row r="8">
      <c r="A8" s="4" t="inlineStr">
        <is>
          <t>Ending Balances (in shares) at Sep. 30, 2023</t>
        </is>
      </c>
      <c r="B8" s="4" t="inlineStr">
        <is>
          <t xml:space="preserve"> </t>
        </is>
      </c>
      <c r="C8" s="4" t="inlineStr">
        <is>
          <t xml:space="preserve"> </t>
        </is>
      </c>
      <c r="D8" s="5" t="n">
        <v>30411500</v>
      </c>
    </row>
    <row r="9">
      <c r="A9" s="4" t="inlineStr">
        <is>
          <t>Ending Balances at Sep. 30, 2023</t>
        </is>
      </c>
      <c r="B9" s="4" t="inlineStr">
        <is>
          <t xml:space="preserve"> </t>
        </is>
      </c>
      <c r="C9" s="4" t="inlineStr">
        <is>
          <t xml:space="preserve"> </t>
        </is>
      </c>
      <c r="D9" s="6" t="n">
        <v>177934483</v>
      </c>
    </row>
    <row r="10">
      <c r="A10" s="4" t="inlineStr">
        <is>
          <t>Ending Balances at Sep. 30, 2023</t>
        </is>
      </c>
      <c r="B10" s="5" t="n">
        <v>263356514</v>
      </c>
      <c r="C10" s="5" t="n">
        <v>85422031</v>
      </c>
      <c r="D10" s="4" t="inlineStr">
        <is>
          <t xml:space="preserve"> </t>
        </is>
      </c>
    </row>
    <row r="11">
      <c r="A11" s="4" t="inlineStr">
        <is>
          <t>Beginning Balances (in shares) at Dec. 31, 2023</t>
        </is>
      </c>
      <c r="B11" s="4" t="inlineStr">
        <is>
          <t xml:space="preserve"> </t>
        </is>
      </c>
      <c r="C11" s="4" t="inlineStr">
        <is>
          <t xml:space="preserve"> </t>
        </is>
      </c>
      <c r="D11" s="5" t="n">
        <v>30411500</v>
      </c>
    </row>
    <row r="12">
      <c r="A12" s="4" t="inlineStr">
        <is>
          <t>Beginning Balances at Dec. 31, 2023</t>
        </is>
      </c>
      <c r="B12" s="5" t="n">
        <v>197494454</v>
      </c>
      <c r="C12" s="4" t="inlineStr">
        <is>
          <t xml:space="preserve"> </t>
        </is>
      </c>
      <c r="D12" s="4" t="inlineStr">
        <is>
          <t xml:space="preserve"> </t>
        </is>
      </c>
    </row>
    <row r="13">
      <c r="A13" s="4" t="inlineStr">
        <is>
          <t>Beginning Balances at Dec. 31, 2023</t>
        </is>
      </c>
      <c r="B13" s="5" t="n">
        <v>296231601</v>
      </c>
      <c r="C13" s="5" t="n">
        <v>98737147</v>
      </c>
      <c r="D13" s="4" t="inlineStr">
        <is>
          <t xml:space="preserve"> </t>
        </is>
      </c>
    </row>
    <row r="14">
      <c r="A14" s="4" t="inlineStr">
        <is>
          <t>Net income</t>
        </is>
      </c>
      <c r="B14" s="5" t="n">
        <v>13153941</v>
      </c>
      <c r="C14" s="5" t="n">
        <v>1625738</v>
      </c>
      <c r="D14" s="6" t="n">
        <v>11528203</v>
      </c>
    </row>
    <row r="15">
      <c r="A15" s="4" t="inlineStr">
        <is>
          <t>Distribution to members</t>
        </is>
      </c>
      <c r="B15" s="6" t="n">
        <v>-39534950</v>
      </c>
      <c r="C15" s="4" t="inlineStr">
        <is>
          <t xml:space="preserve"> </t>
        </is>
      </c>
      <c r="D15" s="5" t="n">
        <v>-39534950</v>
      </c>
    </row>
    <row r="16">
      <c r="A16" s="4" t="inlineStr">
        <is>
          <t>Liquidation of members' equity (in shares)</t>
        </is>
      </c>
      <c r="B16" s="5" t="n">
        <v>0</v>
      </c>
      <c r="C16" s="4" t="inlineStr">
        <is>
          <t xml:space="preserve"> </t>
        </is>
      </c>
      <c r="D16" s="4" t="inlineStr">
        <is>
          <t xml:space="preserve"> </t>
        </is>
      </c>
    </row>
    <row r="17">
      <c r="A17" s="4" t="inlineStr">
        <is>
          <t>Liquidation of members' equity</t>
        </is>
      </c>
      <c r="B17" s="6" t="n">
        <v>-2500</v>
      </c>
      <c r="C17" s="4" t="inlineStr">
        <is>
          <t xml:space="preserve"> </t>
        </is>
      </c>
      <c r="D17" s="6" t="n">
        <v>0</v>
      </c>
    </row>
    <row r="18">
      <c r="A18" s="4" t="inlineStr">
        <is>
          <t>Issuance of new capital units in consolidated entities</t>
        </is>
      </c>
      <c r="B18" s="5" t="n">
        <v>57500000</v>
      </c>
      <c r="C18" s="5" t="n">
        <v>57500000</v>
      </c>
      <c r="D18" s="4" t="inlineStr">
        <is>
          <t xml:space="preserve"> </t>
        </is>
      </c>
    </row>
    <row r="19">
      <c r="A19" s="4" t="inlineStr">
        <is>
          <t>Ending Balances (in shares) at Sep. 30, 2024</t>
        </is>
      </c>
      <c r="B19" s="4" t="inlineStr">
        <is>
          <t xml:space="preserve"> </t>
        </is>
      </c>
      <c r="C19" s="4" t="inlineStr">
        <is>
          <t xml:space="preserve"> </t>
        </is>
      </c>
      <c r="D19" s="5" t="n">
        <v>30411500</v>
      </c>
    </row>
    <row r="20">
      <c r="A20" s="4" t="inlineStr">
        <is>
          <t>Ending Balances at Sep. 30, 2024</t>
        </is>
      </c>
      <c r="B20" s="5" t="n">
        <v>169487707</v>
      </c>
      <c r="C20" s="4" t="inlineStr">
        <is>
          <t xml:space="preserve"> </t>
        </is>
      </c>
      <c r="D20" s="6" t="n">
        <v>169487707</v>
      </c>
    </row>
    <row r="21">
      <c r="A21" s="4" t="inlineStr">
        <is>
          <t>Ending Balances at Sep. 30, 2024</t>
        </is>
      </c>
      <c r="B21" s="6" t="n">
        <v>327348092</v>
      </c>
      <c r="C21" s="6" t="n">
        <v>157860385</v>
      </c>
      <c r="D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perating Leases - Supplemental Cash Flow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306069</v>
      </c>
      <c r="C4" s="6" t="n">
        <v>1024713</v>
      </c>
      <c r="D4" s="6" t="n">
        <v>3368258</v>
      </c>
      <c r="E4" s="6" t="n">
        <v>3100471</v>
      </c>
    </row>
    <row r="5">
      <c r="A5" s="4" t="inlineStr">
        <is>
          <t>Right-of-use assets obtained in exchange for lease liabilities</t>
        </is>
      </c>
      <c r="B5" s="6" t="n">
        <v>10291689</v>
      </c>
      <c r="C5" s="6" t="n">
        <v>41523</v>
      </c>
      <c r="D5" s="6" t="n">
        <v>11139096</v>
      </c>
      <c r="E5" s="6" t="n">
        <v>89564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Operating Leases - Additional Lease Information (Details)</t>
        </is>
      </c>
      <c r="B1" s="2" t="inlineStr">
        <is>
          <t>Sep. 30, 2024</t>
        </is>
      </c>
    </row>
    <row r="2">
      <c r="A2" s="3" t="inlineStr">
        <is>
          <t>Leases [Abstract]</t>
        </is>
      </c>
      <c r="B2" s="4" t="inlineStr">
        <is>
          <t xml:space="preserve"> </t>
        </is>
      </c>
    </row>
    <row r="3">
      <c r="A3" s="4" t="inlineStr">
        <is>
          <t>Weighted-average remaining lease-term - operating leases (in years)</t>
        </is>
      </c>
      <c r="B3" s="4" t="inlineStr">
        <is>
          <t>9 years 8 months 12 days</t>
        </is>
      </c>
    </row>
    <row r="4">
      <c r="A4" s="4" t="inlineStr">
        <is>
          <t>Weighted-average discount rate - operating leases</t>
        </is>
      </c>
      <c r="B4" s="8" t="n">
        <v>0.0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Operating Leases - Maturity Analysis of Undiscounted Cash Flows of Operating Lease Liabilities (Details)</t>
        </is>
      </c>
      <c r="B1" s="2" t="inlineStr">
        <is>
          <t>Sep. 30, 2024 USD ($)</t>
        </is>
      </c>
    </row>
    <row r="2">
      <c r="A2" s="3" t="inlineStr">
        <is>
          <t>Lessee, Lease, Description [Line Items]</t>
        </is>
      </c>
      <c r="B2" s="4" t="inlineStr">
        <is>
          <t xml:space="preserve"> </t>
        </is>
      </c>
    </row>
    <row r="3">
      <c r="A3" s="4" t="inlineStr">
        <is>
          <t>Twelve-month periods ended September 30, 2021</t>
        </is>
      </c>
      <c r="B3" s="6" t="n">
        <v>5214276</v>
      </c>
    </row>
    <row r="4">
      <c r="A4" s="4" t="inlineStr">
        <is>
          <t>Twelve-month periods ended September 30, 2022</t>
        </is>
      </c>
      <c r="B4" s="5" t="n">
        <v>5169452</v>
      </c>
    </row>
    <row r="5">
      <c r="A5" s="4" t="inlineStr">
        <is>
          <t>Twelve-month periods ended September 30, 2023</t>
        </is>
      </c>
      <c r="B5" s="5" t="n">
        <v>4560402</v>
      </c>
    </row>
    <row r="6">
      <c r="A6" s="4" t="inlineStr">
        <is>
          <t>Twelve-month periods ended September 30, 2024</t>
        </is>
      </c>
      <c r="B6" s="5" t="n">
        <v>4221746</v>
      </c>
    </row>
    <row r="7">
      <c r="A7" s="4" t="inlineStr">
        <is>
          <t>Twelve-month periods ended September 30, 2025</t>
        </is>
      </c>
      <c r="B7" s="5" t="n">
        <v>4206060</v>
      </c>
    </row>
    <row r="8">
      <c r="A8" s="4" t="inlineStr">
        <is>
          <t>Thereafter</t>
        </is>
      </c>
      <c r="B8" s="5" t="n">
        <v>19681278</v>
      </c>
    </row>
    <row r="9">
      <c r="A9" s="4" t="inlineStr">
        <is>
          <t>Total lease payments</t>
        </is>
      </c>
      <c r="B9" s="5" t="n">
        <v>43053214</v>
      </c>
    </row>
    <row r="10">
      <c r="A10" s="4" t="inlineStr">
        <is>
          <t>Less amount of lease payments representing interest</t>
        </is>
      </c>
      <c r="B10" s="5" t="n">
        <v>-8755258</v>
      </c>
    </row>
    <row r="11">
      <c r="A11" s="4" t="inlineStr">
        <is>
          <t>Total present value of lease payments</t>
        </is>
      </c>
      <c r="B11" s="5" t="n">
        <v>34297956</v>
      </c>
    </row>
    <row r="12">
      <c r="A12" s="4" t="inlineStr">
        <is>
          <t>Railcars</t>
        </is>
      </c>
      <c r="B12" s="4" t="inlineStr">
        <is>
          <t xml:space="preserve"> </t>
        </is>
      </c>
    </row>
    <row r="13">
      <c r="A13" s="3" t="inlineStr">
        <is>
          <t>Lessee, Lease, Description [Line Items]</t>
        </is>
      </c>
      <c r="B13" s="4" t="inlineStr">
        <is>
          <t xml:space="preserve"> </t>
        </is>
      </c>
    </row>
    <row r="14">
      <c r="A14" s="4" t="inlineStr">
        <is>
          <t>Twelve-month periods ended September 30, 2021</t>
        </is>
      </c>
      <c r="B14" s="5" t="n">
        <v>5163159</v>
      </c>
    </row>
    <row r="15">
      <c r="A15" s="4" t="inlineStr">
        <is>
          <t>Twelve-month periods ended September 30, 2022</t>
        </is>
      </c>
      <c r="B15" s="5" t="n">
        <v>5125339</v>
      </c>
    </row>
    <row r="16">
      <c r="A16" s="4" t="inlineStr">
        <is>
          <t>Twelve-month periods ended September 30, 2023</t>
        </is>
      </c>
      <c r="B16" s="5" t="n">
        <v>4519174</v>
      </c>
    </row>
    <row r="17">
      <c r="A17" s="4" t="inlineStr">
        <is>
          <t>Twelve-month periods ended September 30, 2024</t>
        </is>
      </c>
      <c r="B17" s="5" t="n">
        <v>4191219</v>
      </c>
    </row>
    <row r="18">
      <c r="A18" s="4" t="inlineStr">
        <is>
          <t>Twelve-month periods ended September 30, 2025</t>
        </is>
      </c>
      <c r="B18" s="5" t="n">
        <v>4191219</v>
      </c>
    </row>
    <row r="19">
      <c r="A19" s="4" t="inlineStr">
        <is>
          <t>Thereafter</t>
        </is>
      </c>
      <c r="B19" s="5" t="n">
        <v>19681278</v>
      </c>
    </row>
    <row r="20">
      <c r="A20" s="4" t="inlineStr">
        <is>
          <t>Total lease payments</t>
        </is>
      </c>
      <c r="B20" s="5" t="n">
        <v>42871388</v>
      </c>
    </row>
    <row r="21">
      <c r="A21" s="4" t="inlineStr">
        <is>
          <t>Less amount of lease payments representing interest</t>
        </is>
      </c>
      <c r="B21" s="5" t="n">
        <v>-8733295</v>
      </c>
    </row>
    <row r="22">
      <c r="A22" s="4" t="inlineStr">
        <is>
          <t>Total present value of lease payments</t>
        </is>
      </c>
      <c r="B22" s="5" t="n">
        <v>34138093</v>
      </c>
    </row>
    <row r="23">
      <c r="A23" s="4" t="inlineStr">
        <is>
          <t>Other</t>
        </is>
      </c>
      <c r="B23" s="4" t="inlineStr">
        <is>
          <t xml:space="preserve"> </t>
        </is>
      </c>
    </row>
    <row r="24">
      <c r="A24" s="3" t="inlineStr">
        <is>
          <t>Lessee, Lease, Description [Line Items]</t>
        </is>
      </c>
      <c r="B24" s="4" t="inlineStr">
        <is>
          <t xml:space="preserve"> </t>
        </is>
      </c>
    </row>
    <row r="25">
      <c r="A25" s="4" t="inlineStr">
        <is>
          <t>Twelve-month periods ended September 30, 2021</t>
        </is>
      </c>
      <c r="B25" s="5" t="n">
        <v>51117</v>
      </c>
    </row>
    <row r="26">
      <c r="A26" s="4" t="inlineStr">
        <is>
          <t>Twelve-month periods ended September 30, 2022</t>
        </is>
      </c>
      <c r="B26" s="5" t="n">
        <v>44113</v>
      </c>
    </row>
    <row r="27">
      <c r="A27" s="4" t="inlineStr">
        <is>
          <t>Twelve-month periods ended September 30, 2023</t>
        </is>
      </c>
      <c r="B27" s="5" t="n">
        <v>41228</v>
      </c>
    </row>
    <row r="28">
      <c r="A28" s="4" t="inlineStr">
        <is>
          <t>Twelve-month periods ended September 30, 2024</t>
        </is>
      </c>
      <c r="B28" s="5" t="n">
        <v>30527</v>
      </c>
    </row>
    <row r="29">
      <c r="A29" s="4" t="inlineStr">
        <is>
          <t>Twelve-month periods ended September 30, 2025</t>
        </is>
      </c>
      <c r="B29" s="5" t="n">
        <v>14841</v>
      </c>
    </row>
    <row r="30">
      <c r="A30" s="4" t="inlineStr">
        <is>
          <t>Thereafter</t>
        </is>
      </c>
      <c r="B30" s="5" t="n">
        <v>0</v>
      </c>
    </row>
    <row r="31">
      <c r="A31" s="4" t="inlineStr">
        <is>
          <t>Total lease payments</t>
        </is>
      </c>
      <c r="B31" s="5" t="n">
        <v>181826</v>
      </c>
    </row>
    <row r="32">
      <c r="A32" s="4" t="inlineStr">
        <is>
          <t>Less amount of lease payments representing interest</t>
        </is>
      </c>
      <c r="B32" s="5" t="n">
        <v>-21963</v>
      </c>
    </row>
    <row r="33">
      <c r="A33" s="4" t="inlineStr">
        <is>
          <t>Total present value of lease payments</t>
        </is>
      </c>
      <c r="B33" s="6" t="n">
        <v>1598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mber Distribution (Details Textual) - USD ($) $ / shares in Units, $ in Millions</t>
        </is>
      </c>
      <c r="C1" s="2" t="inlineStr">
        <is>
          <t>9 Months Ended</t>
        </is>
      </c>
    </row>
    <row r="2">
      <c r="B2" s="2" t="inlineStr">
        <is>
          <t>Feb. 02, 2021</t>
        </is>
      </c>
      <c r="C2" s="2" t="inlineStr">
        <is>
          <t>Sep. 30, 2024</t>
        </is>
      </c>
    </row>
    <row r="3">
      <c r="A3" s="3" t="inlineStr">
        <is>
          <t>Member Distribution [Abstract]</t>
        </is>
      </c>
      <c r="B3" s="4" t="inlineStr">
        <is>
          <t xml:space="preserve"> </t>
        </is>
      </c>
      <c r="C3" s="4" t="inlineStr">
        <is>
          <t xml:space="preserve"> </t>
        </is>
      </c>
    </row>
    <row r="4">
      <c r="A4" s="4" t="inlineStr">
        <is>
          <t>Declaration date</t>
        </is>
      </c>
      <c r="B4" s="4" t="inlineStr">
        <is>
          <t xml:space="preserve"> </t>
        </is>
      </c>
      <c r="C4" s="4" t="inlineStr">
        <is>
          <t>Jan. 30,  2024</t>
        </is>
      </c>
    </row>
    <row r="5">
      <c r="A5" s="4" t="inlineStr">
        <is>
          <t>Cash distributions paid</t>
        </is>
      </c>
      <c r="B5" s="9" t="n">
        <v>39.5</v>
      </c>
      <c r="C5" s="4" t="inlineStr">
        <is>
          <t xml:space="preserve"> </t>
        </is>
      </c>
    </row>
    <row r="6">
      <c r="A6" s="4" t="inlineStr">
        <is>
          <t>Distributions paid, per unit (USD per share)</t>
        </is>
      </c>
      <c r="B6" s="7" t="n">
        <v>1.3</v>
      </c>
      <c r="C6" s="4" t="inlineStr">
        <is>
          <t xml:space="preserve"> </t>
        </is>
      </c>
    </row>
    <row r="7">
      <c r="A7" s="4" t="inlineStr">
        <is>
          <t>Distribution date</t>
        </is>
      </c>
      <c r="B7" s="4" t="inlineStr">
        <is>
          <t xml:space="preserve"> </t>
        </is>
      </c>
      <c r="C7" s="4" t="inlineStr">
        <is>
          <t>Feb.  01,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liabilities), at fair value, net</t>
        </is>
      </c>
      <c r="B4" s="6" t="n">
        <v>-1914460</v>
      </c>
      <c r="C4" s="4" t="inlineStr">
        <is>
          <t xml:space="preserve"> </t>
        </is>
      </c>
      <c r="D4" s="6" t="n">
        <v>-1914460</v>
      </c>
      <c r="E4" s="4" t="inlineStr">
        <is>
          <t xml:space="preserve"> </t>
        </is>
      </c>
      <c r="F4" s="6" t="n">
        <v>4394994</v>
      </c>
    </row>
    <row r="5">
      <c r="A5" s="4" t="inlineStr">
        <is>
          <t>Gains (losses) recorded in cost of goods sold related to commodity derivative instruments</t>
        </is>
      </c>
      <c r="B5" s="6" t="n">
        <v>-3775479</v>
      </c>
      <c r="C5" s="6" t="n">
        <v>6825096</v>
      </c>
      <c r="D5" s="6" t="n">
        <v>-4771101</v>
      </c>
      <c r="E5" s="6" t="n">
        <v>17621666</v>
      </c>
      <c r="F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7" customWidth="1" min="2" max="2"/>
    <col width="27" customWidth="1" min="3" max="3"/>
    <col width="14" customWidth="1" min="4" max="4"/>
  </cols>
  <sheetData>
    <row r="1">
      <c r="A1" s="1" t="inlineStr">
        <is>
          <t>Derivative Instruments and Hedging Activities (Details) - USD ($)</t>
        </is>
      </c>
      <c r="B1" s="2" t="inlineStr">
        <is>
          <t>3 Months Ended</t>
        </is>
      </c>
      <c r="C1" s="2" t="inlineStr">
        <is>
          <t>9 Months Ended</t>
        </is>
      </c>
    </row>
    <row r="2">
      <c r="B2" s="2" t="inlineStr">
        <is>
          <t>Mar. 31, 2024</t>
        </is>
      </c>
      <c r="C2" s="2" t="inlineStr">
        <is>
          <t>Sep. 30, 2024</t>
        </is>
      </c>
      <c r="D2" s="2" t="inlineStr">
        <is>
          <t>Dec. 31, 2023</t>
        </is>
      </c>
    </row>
    <row r="3">
      <c r="A3" s="3" t="inlineStr">
        <is>
          <t>Derivatives not designated as hedging instruments:</t>
        </is>
      </c>
      <c r="B3" s="4" t="inlineStr">
        <is>
          <t xml:space="preserve"> </t>
        </is>
      </c>
      <c r="C3" s="4" t="inlineStr">
        <is>
          <t xml:space="preserve"> </t>
        </is>
      </c>
      <c r="D3" s="4" t="inlineStr">
        <is>
          <t xml:space="preserve"> </t>
        </is>
      </c>
    </row>
    <row r="4">
      <c r="A4" s="4" t="inlineStr">
        <is>
          <t>Asset Derivatives</t>
        </is>
      </c>
      <c r="B4" s="4" t="inlineStr">
        <is>
          <t xml:space="preserve"> </t>
        </is>
      </c>
      <c r="C4" s="6" t="n">
        <v>9920343</v>
      </c>
      <c r="D4" s="6" t="n">
        <v>10334681</v>
      </c>
    </row>
    <row r="5">
      <c r="A5" s="4" t="inlineStr">
        <is>
          <t>Liability Derivatives</t>
        </is>
      </c>
      <c r="B5" s="4" t="inlineStr">
        <is>
          <t xml:space="preserve"> </t>
        </is>
      </c>
      <c r="C5" s="6" t="n">
        <v>11834803</v>
      </c>
      <c r="D5" s="5" t="n">
        <v>5939687</v>
      </c>
    </row>
    <row r="6">
      <c r="A6" s="4" t="inlineStr">
        <is>
          <t>Commodity contracts</t>
        </is>
      </c>
      <c r="B6" s="4" t="inlineStr">
        <is>
          <t xml:space="preserve"> </t>
        </is>
      </c>
      <c r="C6" s="4" t="inlineStr">
        <is>
          <t xml:space="preserve"> </t>
        </is>
      </c>
      <c r="D6" s="4" t="inlineStr">
        <is>
          <t xml:space="preserve"> </t>
        </is>
      </c>
    </row>
    <row r="7">
      <c r="A7" s="3" t="inlineStr">
        <is>
          <t>Derivatives not designated as hedging instruments:</t>
        </is>
      </c>
      <c r="B7" s="4" t="inlineStr">
        <is>
          <t xml:space="preserve"> </t>
        </is>
      </c>
      <c r="C7" s="4" t="inlineStr">
        <is>
          <t xml:space="preserve"> </t>
        </is>
      </c>
      <c r="D7" s="4" t="inlineStr">
        <is>
          <t xml:space="preserve"> </t>
        </is>
      </c>
    </row>
    <row r="8">
      <c r="A8" s="4" t="inlineStr">
        <is>
          <t>Balance Sheet Classification</t>
        </is>
      </c>
      <c r="B8" s="4" t="inlineStr">
        <is>
          <t>Current Assets/Liabilities</t>
        </is>
      </c>
      <c r="C8" s="4" t="inlineStr">
        <is>
          <t>Current Assets/Liabilities</t>
        </is>
      </c>
      <c r="D8" s="4" t="inlineStr">
        <is>
          <t xml:space="preserve"> </t>
        </is>
      </c>
    </row>
    <row r="9">
      <c r="A9" s="4" t="inlineStr">
        <is>
          <t>Asset Derivatives</t>
        </is>
      </c>
      <c r="B9" s="4" t="inlineStr">
        <is>
          <t xml:space="preserve"> </t>
        </is>
      </c>
      <c r="C9" s="6" t="n">
        <v>9850418</v>
      </c>
      <c r="D9" s="5" t="n">
        <v>10178089</v>
      </c>
    </row>
    <row r="10">
      <c r="A10" s="4" t="inlineStr">
        <is>
          <t>Liability Derivatives</t>
        </is>
      </c>
      <c r="B10" s="4" t="inlineStr">
        <is>
          <t xml:space="preserve"> </t>
        </is>
      </c>
      <c r="C10" s="6" t="n">
        <v>11703032</v>
      </c>
      <c r="D10" s="5" t="n">
        <v>5584506</v>
      </c>
    </row>
    <row r="11">
      <c r="A11" s="4" t="inlineStr">
        <is>
          <t>Foreign exchange contracts</t>
        </is>
      </c>
      <c r="B11" s="4" t="inlineStr">
        <is>
          <t xml:space="preserve"> </t>
        </is>
      </c>
      <c r="C11" s="4" t="inlineStr">
        <is>
          <t xml:space="preserve"> </t>
        </is>
      </c>
      <c r="D11" s="4" t="inlineStr">
        <is>
          <t xml:space="preserve"> </t>
        </is>
      </c>
    </row>
    <row r="12">
      <c r="A12" s="3" t="inlineStr">
        <is>
          <t>Derivatives not designated as hedging instruments:</t>
        </is>
      </c>
      <c r="B12" s="4" t="inlineStr">
        <is>
          <t xml:space="preserve"> </t>
        </is>
      </c>
      <c r="C12" s="4" t="inlineStr">
        <is>
          <t xml:space="preserve"> </t>
        </is>
      </c>
      <c r="D12" s="4" t="inlineStr">
        <is>
          <t xml:space="preserve"> </t>
        </is>
      </c>
    </row>
    <row r="13">
      <c r="A13" s="4" t="inlineStr">
        <is>
          <t>Balance Sheet Classification</t>
        </is>
      </c>
      <c r="B13" s="4" t="inlineStr">
        <is>
          <t>Current Assets/Liabilities</t>
        </is>
      </c>
      <c r="C13" s="4" t="inlineStr">
        <is>
          <t>Current Assets/Liabilities</t>
        </is>
      </c>
      <c r="D13" s="4" t="inlineStr">
        <is>
          <t xml:space="preserve"> </t>
        </is>
      </c>
    </row>
    <row r="14">
      <c r="A14" s="4" t="inlineStr">
        <is>
          <t>Asset Derivatives</t>
        </is>
      </c>
      <c r="B14" s="4" t="inlineStr">
        <is>
          <t xml:space="preserve"> </t>
        </is>
      </c>
      <c r="C14" s="6" t="n">
        <v>69925</v>
      </c>
      <c r="D14" s="5" t="n">
        <v>156592</v>
      </c>
    </row>
    <row r="15">
      <c r="A15" s="4" t="inlineStr">
        <is>
          <t>Liability Derivatives</t>
        </is>
      </c>
      <c r="B15" s="4" t="inlineStr">
        <is>
          <t xml:space="preserve"> </t>
        </is>
      </c>
      <c r="C15" s="6" t="n">
        <v>86551</v>
      </c>
      <c r="D15" s="5" t="n">
        <v>284879</v>
      </c>
    </row>
    <row r="16">
      <c r="A16" s="4" t="inlineStr">
        <is>
          <t>Interest rate caps and floors</t>
        </is>
      </c>
      <c r="B16" s="4" t="inlineStr">
        <is>
          <t xml:space="preserve"> </t>
        </is>
      </c>
      <c r="C16" s="4" t="inlineStr">
        <is>
          <t xml:space="preserve"> </t>
        </is>
      </c>
      <c r="D16" s="4" t="inlineStr">
        <is>
          <t xml:space="preserve"> </t>
        </is>
      </c>
    </row>
    <row r="17">
      <c r="A17" s="3" t="inlineStr">
        <is>
          <t>Derivatives not designated as hedging instruments:</t>
        </is>
      </c>
      <c r="B17" s="4" t="inlineStr">
        <is>
          <t xml:space="preserve"> </t>
        </is>
      </c>
      <c r="C17" s="4" t="inlineStr">
        <is>
          <t xml:space="preserve"> </t>
        </is>
      </c>
      <c r="D17" s="4" t="inlineStr">
        <is>
          <t xml:space="preserve"> </t>
        </is>
      </c>
    </row>
    <row r="18">
      <c r="A18" s="4" t="inlineStr">
        <is>
          <t>Balance Sheet Classification</t>
        </is>
      </c>
      <c r="B18" s="4" t="inlineStr">
        <is>
          <t>Current Assets/Liabilities</t>
        </is>
      </c>
      <c r="C18" s="4" t="inlineStr">
        <is>
          <t>Current Assets/Liabilities</t>
        </is>
      </c>
      <c r="D18" s="4" t="inlineStr">
        <is>
          <t xml:space="preserve"> </t>
        </is>
      </c>
    </row>
    <row r="19">
      <c r="A19" s="4" t="inlineStr">
        <is>
          <t>Asset Derivatives</t>
        </is>
      </c>
      <c r="B19" s="4" t="inlineStr">
        <is>
          <t xml:space="preserve"> </t>
        </is>
      </c>
      <c r="C19" s="6" t="n">
        <v>0</v>
      </c>
      <c r="D19" s="5" t="n">
        <v>0</v>
      </c>
    </row>
    <row r="20">
      <c r="A20" s="4" t="inlineStr">
        <is>
          <t>Liability Derivatives</t>
        </is>
      </c>
      <c r="B20" s="4" t="inlineStr">
        <is>
          <t xml:space="preserve"> </t>
        </is>
      </c>
      <c r="C20" s="6" t="n">
        <v>45220</v>
      </c>
      <c r="D20" s="6" t="n">
        <v>703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Instruments and Hedging Activiti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not designated as hedging instruments:</t>
        </is>
      </c>
      <c r="B3" s="4" t="inlineStr">
        <is>
          <t xml:space="preserve"> </t>
        </is>
      </c>
      <c r="C3" s="4" t="inlineStr">
        <is>
          <t xml:space="preserve"> </t>
        </is>
      </c>
      <c r="D3" s="4" t="inlineStr">
        <is>
          <t xml:space="preserve"> </t>
        </is>
      </c>
      <c r="E3" s="4" t="inlineStr">
        <is>
          <t xml:space="preserve"> </t>
        </is>
      </c>
    </row>
    <row r="4">
      <c r="A4" s="4" t="inlineStr">
        <is>
          <t>Net Gain (Loss) Recognized on Derivative Activities</t>
        </is>
      </c>
      <c r="B4" s="6" t="n">
        <v>-3775479</v>
      </c>
      <c r="C4" s="6" t="n">
        <v>6825096</v>
      </c>
      <c r="D4" s="6" t="n">
        <v>-4771101</v>
      </c>
      <c r="E4" s="6" t="n">
        <v>17621666</v>
      </c>
    </row>
    <row r="5">
      <c r="A5" s="4" t="inlineStr">
        <is>
          <t>Commodity contracts</t>
        </is>
      </c>
      <c r="B5" s="4" t="inlineStr">
        <is>
          <t xml:space="preserve"> </t>
        </is>
      </c>
      <c r="C5" s="4" t="inlineStr">
        <is>
          <t xml:space="preserve"> </t>
        </is>
      </c>
      <c r="D5" s="4" t="inlineStr">
        <is>
          <t xml:space="preserve"> </t>
        </is>
      </c>
      <c r="E5" s="4" t="inlineStr">
        <is>
          <t xml:space="preserve"> </t>
        </is>
      </c>
    </row>
    <row r="6">
      <c r="A6" s="3" t="inlineStr">
        <is>
          <t>Derivatives not designated as hedging instruments:</t>
        </is>
      </c>
      <c r="B6" s="4" t="inlineStr">
        <is>
          <t xml:space="preserve"> </t>
        </is>
      </c>
      <c r="C6" s="4" t="inlineStr">
        <is>
          <t xml:space="preserve"> </t>
        </is>
      </c>
      <c r="D6" s="4" t="inlineStr">
        <is>
          <t xml:space="preserve"> </t>
        </is>
      </c>
      <c r="E6" s="4" t="inlineStr">
        <is>
          <t xml:space="preserve"> </t>
        </is>
      </c>
    </row>
    <row r="7">
      <c r="A7" s="4" t="inlineStr">
        <is>
          <t>Net Gain (Loss) Recognized on Derivative Activities</t>
        </is>
      </c>
      <c r="B7" s="5" t="n">
        <v>-3768736</v>
      </c>
      <c r="C7" s="5" t="n">
        <v>6839239</v>
      </c>
      <c r="D7" s="5" t="n">
        <v>-4866242</v>
      </c>
      <c r="E7" s="5" t="n">
        <v>16891008</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s not designated as hedging instruments:</t>
        </is>
      </c>
      <c r="B9" s="4" t="inlineStr">
        <is>
          <t xml:space="preserve"> </t>
        </is>
      </c>
      <c r="C9" s="4" t="inlineStr">
        <is>
          <t xml:space="preserve"> </t>
        </is>
      </c>
      <c r="D9" s="4" t="inlineStr">
        <is>
          <t xml:space="preserve"> </t>
        </is>
      </c>
      <c r="E9" s="4" t="inlineStr">
        <is>
          <t xml:space="preserve"> </t>
        </is>
      </c>
    </row>
    <row r="10">
      <c r="A10" s="4" t="inlineStr">
        <is>
          <t>Net Gain (Loss) Recognized on Derivative Activities</t>
        </is>
      </c>
      <c r="B10" s="5" t="n">
        <v>9759</v>
      </c>
      <c r="C10" s="5" t="n">
        <v>-35696</v>
      </c>
      <c r="D10" s="5" t="n">
        <v>70060</v>
      </c>
      <c r="E10" s="5" t="n">
        <v>877402</v>
      </c>
    </row>
    <row r="11">
      <c r="A11" s="4" t="inlineStr">
        <is>
          <t>Interest rate caps and floors</t>
        </is>
      </c>
      <c r="B11" s="4" t="inlineStr">
        <is>
          <t xml:space="preserve"> </t>
        </is>
      </c>
      <c r="C11" s="4" t="inlineStr">
        <is>
          <t xml:space="preserve"> </t>
        </is>
      </c>
      <c r="D11" s="4" t="inlineStr">
        <is>
          <t xml:space="preserve"> </t>
        </is>
      </c>
      <c r="E11" s="4" t="inlineStr">
        <is>
          <t xml:space="preserve"> </t>
        </is>
      </c>
    </row>
    <row r="12">
      <c r="A12" s="3" t="inlineStr">
        <is>
          <t>Derivatives not designated as hedging instruments:</t>
        </is>
      </c>
      <c r="B12" s="4" t="inlineStr">
        <is>
          <t xml:space="preserve"> </t>
        </is>
      </c>
      <c r="C12" s="4" t="inlineStr">
        <is>
          <t xml:space="preserve"> </t>
        </is>
      </c>
      <c r="D12" s="4" t="inlineStr">
        <is>
          <t xml:space="preserve"> </t>
        </is>
      </c>
      <c r="E12" s="4" t="inlineStr">
        <is>
          <t xml:space="preserve"> </t>
        </is>
      </c>
    </row>
    <row r="13">
      <c r="A13" s="4" t="inlineStr">
        <is>
          <t>Net Gain (Loss) Recognized on Derivative Activities</t>
        </is>
      </c>
      <c r="B13" s="6" t="n">
        <v>-16502</v>
      </c>
      <c r="C13" s="6" t="n">
        <v>21553</v>
      </c>
      <c r="D13" s="6" t="n">
        <v>25081</v>
      </c>
      <c r="E13" s="6" t="n">
        <v>-14674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ventory</t>
        </is>
      </c>
      <c r="B3" s="6" t="n">
        <v>74791129</v>
      </c>
      <c r="C3" s="6" t="n">
        <v>70872435</v>
      </c>
    </row>
    <row r="4">
      <c r="A4" s="4" t="inlineStr">
        <is>
          <t>Margin deposits (deficits)</t>
        </is>
      </c>
      <c r="B4" s="5" t="n">
        <v>1304869</v>
      </c>
      <c r="C4" s="4" t="inlineStr">
        <is>
          <t xml:space="preserve"> </t>
        </is>
      </c>
    </row>
    <row r="5">
      <c r="A5" s="4" t="inlineStr">
        <is>
          <t>Margin deposits</t>
        </is>
      </c>
      <c r="B5" s="5" t="n">
        <v>1304869</v>
      </c>
      <c r="C5" s="5" t="n">
        <v>1342978</v>
      </c>
    </row>
    <row r="6">
      <c r="A6" s="4" t="inlineStr">
        <is>
          <t>Commodity contract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ommodity derivative instruments</t>
        </is>
      </c>
      <c r="B8" s="5" t="n">
        <v>-1914460</v>
      </c>
      <c r="C8" s="5" t="n">
        <v>4394994</v>
      </c>
    </row>
    <row r="9">
      <c r="A9" s="4" t="inlineStr">
        <is>
          <t>Fair Value, Inputs,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ventory</t>
        </is>
      </c>
      <c r="B11" s="5" t="n">
        <v>0</v>
      </c>
      <c r="C11" s="5" t="n">
        <v>0</v>
      </c>
    </row>
    <row r="12">
      <c r="A12" s="4" t="inlineStr">
        <is>
          <t>Margin deposits (deficits)</t>
        </is>
      </c>
      <c r="B12" s="5" t="n">
        <v>1304869</v>
      </c>
      <c r="C12" s="4" t="inlineStr">
        <is>
          <t xml:space="preserve"> </t>
        </is>
      </c>
    </row>
    <row r="13">
      <c r="A13" s="4" t="inlineStr">
        <is>
          <t>Margin deposits</t>
        </is>
      </c>
      <c r="B13" s="4" t="inlineStr">
        <is>
          <t xml:space="preserve"> </t>
        </is>
      </c>
      <c r="C13" s="5" t="n">
        <v>1342978</v>
      </c>
    </row>
    <row r="14">
      <c r="A14" s="4" t="inlineStr">
        <is>
          <t>Fair Value, Inputs, Level 1 | Commodity contrac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ommodity derivative instruments</t>
        </is>
      </c>
      <c r="B16" s="5" t="n">
        <v>-1914460</v>
      </c>
      <c r="C16" s="5" t="n">
        <v>4394994</v>
      </c>
    </row>
    <row r="17">
      <c r="A17" s="4" t="inlineStr">
        <is>
          <t>Fair Value, Inputs,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ventory</t>
        </is>
      </c>
      <c r="B19" s="5" t="n">
        <v>74791129</v>
      </c>
      <c r="C19" s="5" t="n">
        <v>70872435</v>
      </c>
    </row>
    <row r="20">
      <c r="A20" s="4" t="inlineStr">
        <is>
          <t>Margin deposits (deficits)</t>
        </is>
      </c>
      <c r="B20" s="5" t="n">
        <v>0</v>
      </c>
      <c r="C20" s="4" t="inlineStr">
        <is>
          <t xml:space="preserve"> </t>
        </is>
      </c>
    </row>
    <row r="21">
      <c r="A21" s="4" t="inlineStr">
        <is>
          <t>Margin deposits</t>
        </is>
      </c>
      <c r="B21" s="4" t="inlineStr">
        <is>
          <t xml:space="preserve"> </t>
        </is>
      </c>
      <c r="C21" s="5" t="n">
        <v>0</v>
      </c>
    </row>
    <row r="22">
      <c r="A22" s="4" t="inlineStr">
        <is>
          <t>Fair Value, Inputs, Level 2 | Commodity contrac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ommodity derivative instruments</t>
        </is>
      </c>
      <c r="B24" s="5" t="n">
        <v>0</v>
      </c>
      <c r="C24" s="5" t="n">
        <v>0</v>
      </c>
    </row>
    <row r="25">
      <c r="A25" s="4" t="inlineStr">
        <is>
          <t>Fair Value, Inputs, 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ntory</t>
        </is>
      </c>
      <c r="B27" s="5" t="n">
        <v>0</v>
      </c>
      <c r="C27" s="5" t="n">
        <v>0</v>
      </c>
    </row>
    <row r="28">
      <c r="A28" s="4" t="inlineStr">
        <is>
          <t>Margin deposits (deficits)</t>
        </is>
      </c>
      <c r="B28" s="5" t="n">
        <v>0</v>
      </c>
      <c r="C28" s="4" t="inlineStr">
        <is>
          <t xml:space="preserve"> </t>
        </is>
      </c>
    </row>
    <row r="29">
      <c r="A29" s="4" t="inlineStr">
        <is>
          <t>Margin deposits</t>
        </is>
      </c>
      <c r="B29" s="4" t="inlineStr">
        <is>
          <t xml:space="preserve"> </t>
        </is>
      </c>
      <c r="C29" s="5" t="n">
        <v>0</v>
      </c>
    </row>
    <row r="30">
      <c r="A30" s="4" t="inlineStr">
        <is>
          <t>Fair Value, Inputs, Level 3 | Commodity contrac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ommodity derivative instruments</t>
        </is>
      </c>
      <c r="B32" s="6" t="n">
        <v>0</v>
      </c>
      <c r="C3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Related Party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6" t="n">
        <v>3195500</v>
      </c>
      <c r="C4" s="6" t="n">
        <v>2914118</v>
      </c>
      <c r="D4" s="6" t="n">
        <v>10632615</v>
      </c>
      <c r="E4" s="6" t="n">
        <v>8146985</v>
      </c>
      <c r="F4" s="4" t="inlineStr">
        <is>
          <t xml:space="preserve"> </t>
        </is>
      </c>
    </row>
    <row r="5">
      <c r="A5" s="4" t="inlineStr">
        <is>
          <t>Due from related parties</t>
        </is>
      </c>
      <c r="B5" s="6" t="n">
        <v>557325</v>
      </c>
      <c r="C5" s="4" t="inlineStr">
        <is>
          <t xml:space="preserve"> </t>
        </is>
      </c>
      <c r="D5" s="6" t="n">
        <v>557325</v>
      </c>
      <c r="E5" s="4" t="inlineStr">
        <is>
          <t xml:space="preserve"> </t>
        </is>
      </c>
      <c r="F5" s="6" t="n">
        <v>12166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Excess of FDIC insured limits</t>
        </is>
      </c>
      <c r="B3" s="6" t="n">
        <v>65400</v>
      </c>
      <c r="C3" s="6" t="n">
        <v>34100</v>
      </c>
    </row>
    <row r="4">
      <c r="A4" s="4" t="inlineStr">
        <is>
          <t>Unpaid commitments for construction and acquisition of property and equipment</t>
        </is>
      </c>
      <c r="B4" s="6" t="n">
        <v>23980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3153941</v>
      </c>
      <c r="C4" s="6" t="n">
        <v>51210638</v>
      </c>
    </row>
    <row r="5">
      <c r="A5" s="3" t="inlineStr">
        <is>
          <t>Charges and credits to net income not affecting cash:</t>
        </is>
      </c>
      <c r="B5" s="4" t="inlineStr">
        <is>
          <t xml:space="preserve"> </t>
        </is>
      </c>
      <c r="C5" s="4" t="inlineStr">
        <is>
          <t xml:space="preserve"> </t>
        </is>
      </c>
    </row>
    <row r="6">
      <c r="A6" s="4" t="inlineStr">
        <is>
          <t>Depreciation and amortization</t>
        </is>
      </c>
      <c r="B6" s="5" t="n">
        <v>4539144</v>
      </c>
      <c r="C6" s="5" t="n">
        <v>4312771</v>
      </c>
    </row>
    <row r="7">
      <c r="A7" s="4" t="inlineStr">
        <is>
          <t>Net (gain) loss recognized on derivative activities</t>
        </is>
      </c>
      <c r="B7" s="5" t="n">
        <v>4771101</v>
      </c>
      <c r="C7" s="5" t="n">
        <v>-17621666</v>
      </c>
    </row>
    <row r="8">
      <c r="A8" s="4" t="inlineStr">
        <is>
          <t>Loss (gain) on sale of property and equipment</t>
        </is>
      </c>
      <c r="B8" s="5" t="n">
        <v>-13933</v>
      </c>
      <c r="C8" s="5" t="n">
        <v>-59486</v>
      </c>
    </row>
    <row r="9">
      <c r="A9" s="4" t="inlineStr">
        <is>
          <t>Non-cash patronage dividends</t>
        </is>
      </c>
      <c r="B9" s="5" t="n">
        <v>-59701</v>
      </c>
      <c r="C9" s="5" t="n">
        <v>-32313</v>
      </c>
    </row>
    <row r="10">
      <c r="A10" s="4" t="inlineStr">
        <is>
          <t>Change in current assets and liabilities</t>
        </is>
      </c>
      <c r="B10" s="5" t="n">
        <v>-1167936</v>
      </c>
      <c r="C10" s="5" t="n">
        <v>31445697</v>
      </c>
    </row>
    <row r="11">
      <c r="A11" s="4" t="inlineStr">
        <is>
          <t>Net cash provided by operating activities</t>
        </is>
      </c>
      <c r="B11" s="5" t="n">
        <v>21222616</v>
      </c>
      <c r="C11" s="5" t="n">
        <v>69255641</v>
      </c>
    </row>
    <row r="12">
      <c r="A12" s="3" t="inlineStr">
        <is>
          <t>Investing activities</t>
        </is>
      </c>
      <c r="B12" s="4" t="inlineStr">
        <is>
          <t xml:space="preserve"> </t>
        </is>
      </c>
      <c r="C12" s="4" t="inlineStr">
        <is>
          <t xml:space="preserve"> </t>
        </is>
      </c>
    </row>
    <row r="13">
      <c r="A13" s="4" t="inlineStr">
        <is>
          <t>Increase in other assets</t>
        </is>
      </c>
      <c r="B13" s="5" t="n">
        <v>-319500</v>
      </c>
      <c r="C13" s="5" t="n">
        <v>-240250</v>
      </c>
    </row>
    <row r="14">
      <c r="A14" s="4" t="inlineStr">
        <is>
          <t>Proceeds from sales of property and equipment</t>
        </is>
      </c>
      <c r="B14" s="5" t="n">
        <v>13933</v>
      </c>
      <c r="C14" s="5" t="n">
        <v>147718</v>
      </c>
    </row>
    <row r="15">
      <c r="A15" s="4" t="inlineStr">
        <is>
          <t>Purchase of property and equipment</t>
        </is>
      </c>
      <c r="B15" s="5" t="n">
        <v>-102570628</v>
      </c>
      <c r="C15" s="5" t="n">
        <v>-52829189</v>
      </c>
    </row>
    <row r="16">
      <c r="A16" s="4" t="inlineStr">
        <is>
          <t>Net cash used for investing activities</t>
        </is>
      </c>
      <c r="B16" s="5" t="n">
        <v>-102876195</v>
      </c>
      <c r="C16" s="5" t="n">
        <v>-52921721</v>
      </c>
    </row>
    <row r="17">
      <c r="A17" s="3" t="inlineStr">
        <is>
          <t>Financing activities</t>
        </is>
      </c>
      <c r="B17" s="4" t="inlineStr">
        <is>
          <t xml:space="preserve"> </t>
        </is>
      </c>
      <c r="C17" s="4" t="inlineStr">
        <is>
          <t xml:space="preserve"> </t>
        </is>
      </c>
    </row>
    <row r="18">
      <c r="A18" s="4" t="inlineStr">
        <is>
          <t>Change in excess of outstanding checks over bank balances</t>
        </is>
      </c>
      <c r="B18" s="5" t="n">
        <v>-4926126</v>
      </c>
      <c r="C18" s="5" t="n">
        <v>-6520474</v>
      </c>
    </row>
    <row r="19">
      <c r="A19" s="4" t="inlineStr">
        <is>
          <t>Net proceeds from seasonal borrowings</t>
        </is>
      </c>
      <c r="B19" s="5" t="n">
        <v>0</v>
      </c>
      <c r="C19" s="5" t="n">
        <v>590668</v>
      </c>
    </row>
    <row r="20">
      <c r="A20" s="4" t="inlineStr">
        <is>
          <t>Proceeds from issuance of capital units</t>
        </is>
      </c>
      <c r="B20" s="5" t="n">
        <v>57500000</v>
      </c>
      <c r="C20" s="5" t="n">
        <v>85101000</v>
      </c>
    </row>
    <row r="21">
      <c r="A21" s="4" t="inlineStr">
        <is>
          <t>Distributions to members</t>
        </is>
      </c>
      <c r="B21" s="5" t="n">
        <v>-39534950</v>
      </c>
      <c r="C21" s="5" t="n">
        <v>-36493800</v>
      </c>
    </row>
    <row r="22">
      <c r="A22" s="4" t="inlineStr">
        <is>
          <t>Proceeds from long-term debt</t>
        </is>
      </c>
      <c r="B22" s="5" t="n">
        <v>66535000</v>
      </c>
      <c r="C22" s="5" t="n">
        <v>14766774</v>
      </c>
    </row>
    <row r="23">
      <c r="A23" s="4" t="inlineStr">
        <is>
          <t>Principal payments on long-term debt</t>
        </is>
      </c>
      <c r="B23" s="5" t="n">
        <v>-11535000</v>
      </c>
      <c r="C23" s="5" t="n">
        <v>-12216118</v>
      </c>
    </row>
    <row r="24">
      <c r="A24" s="4" t="inlineStr">
        <is>
          <t>Net cash provided by financing activities</t>
        </is>
      </c>
      <c r="B24" s="5" t="n">
        <v>68038924</v>
      </c>
      <c r="C24" s="5" t="n">
        <v>45228050</v>
      </c>
    </row>
    <row r="25">
      <c r="A25" s="4" t="inlineStr">
        <is>
          <t>Net change in cash and cash equivalents</t>
        </is>
      </c>
      <c r="B25" s="5" t="n">
        <v>-13614655</v>
      </c>
      <c r="C25" s="5" t="n">
        <v>61561970</v>
      </c>
    </row>
    <row r="26">
      <c r="A26" s="4" t="inlineStr">
        <is>
          <t>Cash and cash equivalents, beginning of period</t>
        </is>
      </c>
      <c r="B26" s="5" t="n">
        <v>72910336</v>
      </c>
      <c r="C26" s="5" t="n">
        <v>866699</v>
      </c>
    </row>
    <row r="27">
      <c r="A27" s="4" t="inlineStr">
        <is>
          <t>Cash and cash equivalents, end of period</t>
        </is>
      </c>
      <c r="B27" s="5" t="n">
        <v>59295681</v>
      </c>
      <c r="C27" s="5" t="n">
        <v>62428669</v>
      </c>
    </row>
    <row r="28">
      <c r="A28" s="3" t="inlineStr">
        <is>
          <t>Supplemental disclosures of cash flow information</t>
        </is>
      </c>
      <c r="B28" s="4" t="inlineStr">
        <is>
          <t xml:space="preserve"> </t>
        </is>
      </c>
      <c r="C28" s="4" t="inlineStr">
        <is>
          <t xml:space="preserve"> </t>
        </is>
      </c>
    </row>
    <row r="29">
      <c r="A29" s="4" t="inlineStr">
        <is>
          <t>Interest</t>
        </is>
      </c>
      <c r="B29" s="5" t="n">
        <v>4590554</v>
      </c>
      <c r="C29" s="5" t="n">
        <v>2724291</v>
      </c>
    </row>
    <row r="30">
      <c r="A30" s="4" t="inlineStr">
        <is>
          <t>Income taxes</t>
        </is>
      </c>
      <c r="B30" s="5" t="n">
        <v>0</v>
      </c>
      <c r="C30" s="5" t="n">
        <v>0</v>
      </c>
    </row>
    <row r="31">
      <c r="A31" s="4" t="inlineStr">
        <is>
          <t>Soybean meal contributed as investment in related party</t>
        </is>
      </c>
      <c r="B31" s="5" t="n">
        <v>1436420</v>
      </c>
      <c r="C31" s="5" t="n">
        <v>1436420</v>
      </c>
    </row>
    <row r="32">
      <c r="A32" s="4" t="inlineStr">
        <is>
          <t>Purchase of property and equipment included in accounts payable</t>
        </is>
      </c>
      <c r="B32" s="6" t="n">
        <v>17950855</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al Activity and Significant Accounting Policies</t>
        </is>
      </c>
      <c r="B4" s="4" t="inlineStr">
        <is>
          <t>Principal Activity and Significant Accounting Policies The unaudited condensed consolidated financial statements contained herein have been prepared pursuant to the rules and regulations of the Securities Exchange Commission. Certain information and note disclosures normally included in annual financial statements prepared in accordance with generally accepted accounting principles have been condensed or omitted pursuant to those rules and regulations, although South Dakota Soybean Processors, LLC (the “Company”, “LLC”, “we”, “our”, or “us”) believes that the disclosures made are adequate to make the information not misleading. In the opinion of management, all normal recurring adjustments considered necessary for a fair presentation have been included in the accompanying condensed consolidated financial statements. The results of operations and cash flows for interim periods are not necessarily indicative of results for a full year due in part to the seasonal nature of some of the Company’s businesses. The balance sheet data as of December 31, 2023 has been derived from audited financial statements but does not include all disclosures required by accounting principles generally accepted in the United States of America. These statements should be read in conjunction with the financial statements and notes thereto for the year ended December 31, 2023, included in the Company’s annual report on Form 10-K filed with the Securities and Exchange Commission ("SEC") on March 22, 2024. Principles of consolidation The accompanying unaudited condensed consolidated financial statements include the accounts of the Company and its controlled subsidiaries, High Plains Partners, LLC, HPP SD Holdings, LLC, and High Plains Processing, LLC, after elimination of all material intercompany accounts, transactions, and profits.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 Revenue The Company accounts for all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the sale of goods are accounted for as a fulfillment activity and are included in the cost of revenues. Accordingly, amounts billed to customers for such costs are included as a component of revenues. Payments received in advance to the transfer of goods, or "contract liabilities", are included in "Deferred liabilities - current" on the Company's condensed consolidated balance sheets. These customer prepayments totaled $346,056 and $737,503 as of September 30, 2024 and December 31, 2023, respectively. Of the $737,503 balance as of December 31, 2023, the Company recognized $60,841 and $547,131 as revenues for the three and nine months ended September 30, 2024, respectively. Of the $1,074,059 customer prepayments as of December 31, 2022, the Company recognized $154,705 and $982,950 of contract liabilities as revenues during the three and nine months ended September 30, 2023, respectively. The following table presents a disaggregation of revenue from contracts with customers for the three and nine-month periods ended September 30, 2024 and 2023, by product type: Three Months Ended September 30, Nine Months Ended September 30, 2024 2023 2024 2023 Soybean meal and hulls $ 68,072,836 $ 85,574,509 $ 237,158,570 $ 282,972,296 Soybean oil and oil byproducts 62,572,860 91,340,700 191,464,865 250,795,607 Totals $ 130,645,696 $ 176,915,209 $ 428,623,435 $ 533,767,903 Recent accounting pronouncements Any recent accounting pronouncements are not expected to have a material impact on our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Accounts Receivable Accounts receivable are considered past due when payments are not received on a timely basis in accordance with the Company’s credit terms, which are generally 30 days from invoice date. Accounts considered uncollectible are written off. Management determines the allowance for doubtful accounts by regularly evaluating individual customer receivables and considering customers' financial condition, credit history, current and future economic conditions, and unusual circumstances, if any. The following table presents the aging analysis of trade receivables as of September 30, 2024 and December 31, 2023: September 30, December 31, Past due: Less than 30 days past due $ 3,258,194 $ 11,438,298 30-60 days past due 405,662 1,425,727 60-90 days past due 20,715 114,387 Greater than 90 days past due 98,601 56,028 Total past due 3,783,172 13,034,440 Current 26,354,779 30,514,266 Totals $ 30,137,951 $ 43,548,706 The following table provides information regarding the Company's allowance for credit losses as of September 30, 2024 and December 31, 2023: September 30, 2024 December 31, 2023 Balances, beginning of period $ — $ — Amounts charged (credited) to costs and expenses (41,557) — Additions (deductions) 41,557 — Balances, end of period $ — $ — In general, cash received is applied to the oldest outstanding invoice first, unless payment is for a specified invoice. The Company, on a case-by-case basis, may charge a late fee of 1.5% per month on past-due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The Company’s inventories consist of the following on September 30, 2024 and December 31, 2023: September 30, December 31, Finished goods $ 22,185,199 $ 32,772,392 Raw materials 53,040,251 38,730,545 Supplies &amp; miscellaneous 539,486 543,014 Totals $ 75,764,936 $ 72,045,951 Finished goods and raw materials are valued at estimated market value, which approximates net realizable value. Supplies and other inventories are stated at the lower of cost or net realizable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5:02:18Z</dcterms:created>
  <dcterms:modified xmlns:dcterms="http://purl.org/dc/terms/" xmlns:xsi="http://www.w3.org/2001/XMLSchema-instance" xsi:type="dcterms:W3CDTF">2024-11-12T15:02:18Z</dcterms:modified>
</cp:coreProperties>
</file>